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PREPAYMENT AND OTHER ASSETS" sheetId="9" state="visible" r:id="rId9"/>
    <sheet xmlns:r="http://schemas.openxmlformats.org/officeDocument/2006/relationships" name="OIL AND GAS PROPERTY, NET" sheetId="10" state="visible" r:id="rId10"/>
    <sheet xmlns:r="http://schemas.openxmlformats.org/officeDocument/2006/relationships" name="PROPERTY AND EQUIPMENT, NET" sheetId="11" state="visible" r:id="rId11"/>
    <sheet xmlns:r="http://schemas.openxmlformats.org/officeDocument/2006/relationships" name="WORKING CAPITAL LOAN" sheetId="12" state="visible" r:id="rId12"/>
    <sheet xmlns:r="http://schemas.openxmlformats.org/officeDocument/2006/relationships" name="FINANCIAL LIABILITY" sheetId="13" state="visible" r:id="rId13"/>
    <sheet xmlns:r="http://schemas.openxmlformats.org/officeDocument/2006/relationships" name="OPERATING LEASES" sheetId="14" state="visible" r:id="rId14"/>
    <sheet xmlns:r="http://schemas.openxmlformats.org/officeDocument/2006/relationships" name="TAXES" sheetId="15" state="visible" r:id="rId15"/>
    <sheet xmlns:r="http://schemas.openxmlformats.org/officeDocument/2006/relationships" name="SHARE BASED COMPENSATION EXPEN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LIQUIDITY AND GOING CONCER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YMENT AND OTHER ASSETS (Ta" sheetId="23" state="visible" r:id="rId23"/>
    <sheet xmlns:r="http://schemas.openxmlformats.org/officeDocument/2006/relationships" name="OIL AND GAS PROPERTY, NET (Tabl" sheetId="24" state="visible" r:id="rId24"/>
    <sheet xmlns:r="http://schemas.openxmlformats.org/officeDocument/2006/relationships" name="PROPERTY AND EQUIPMENT, NET (Ta" sheetId="25" state="visible" r:id="rId25"/>
    <sheet xmlns:r="http://schemas.openxmlformats.org/officeDocument/2006/relationships" name="FINANCIAL LIABILITY (Tables)" sheetId="26" state="visible" r:id="rId26"/>
    <sheet xmlns:r="http://schemas.openxmlformats.org/officeDocument/2006/relationships" name="OPERATING LEASES (Tables)" sheetId="27" state="visible" r:id="rId27"/>
    <sheet xmlns:r="http://schemas.openxmlformats.org/officeDocument/2006/relationships" name="COMMITMENTS AND CONTINGENCIES (" sheetId="28" state="visible" r:id="rId28"/>
    <sheet xmlns:r="http://schemas.openxmlformats.org/officeDocument/2006/relationships" name="ORGANIZATION AND PRINCIPAL AC_2" sheetId="29" state="visible" r:id="rId29"/>
    <sheet xmlns:r="http://schemas.openxmlformats.org/officeDocument/2006/relationships" name="SCHEDULE OF ANTI DILUTIVE EARNI" sheetId="30" state="visible" r:id="rId30"/>
    <sheet xmlns:r="http://schemas.openxmlformats.org/officeDocument/2006/relationships" name="SCHEDULE OF ANTI DILUTIVE EAR_2" sheetId="31" state="visible" r:id="rId31"/>
    <sheet xmlns:r="http://schemas.openxmlformats.org/officeDocument/2006/relationships" name="SUMMARY OF SIGNIFICANT ACCOUN_4" sheetId="32" state="visible" r:id="rId32"/>
    <sheet xmlns:r="http://schemas.openxmlformats.org/officeDocument/2006/relationships" name="SCHEDULE OF OTHER ASSETS (Detai" sheetId="33" state="visible" r:id="rId33"/>
    <sheet xmlns:r="http://schemas.openxmlformats.org/officeDocument/2006/relationships" name="PREPAYMENT AND OTHER ASSETS (De" sheetId="34" state="visible" r:id="rId34"/>
    <sheet xmlns:r="http://schemas.openxmlformats.org/officeDocument/2006/relationships" name="SCHEDULE OF OIL AND GAS ACTIVIT" sheetId="35" state="visible" r:id="rId35"/>
    <sheet xmlns:r="http://schemas.openxmlformats.org/officeDocument/2006/relationships" name="SCHEDULE OF MOVEMENT OF THE OIL" sheetId="36" state="visible" r:id="rId36"/>
    <sheet xmlns:r="http://schemas.openxmlformats.org/officeDocument/2006/relationships" name="OIL AND GAS PROPERTY, NET (Deta" sheetId="37" state="visible" r:id="rId37"/>
    <sheet xmlns:r="http://schemas.openxmlformats.org/officeDocument/2006/relationships" name="SCHEDULE OF PROPERTY AND EQUIPM" sheetId="38" state="visible" r:id="rId38"/>
    <sheet xmlns:r="http://schemas.openxmlformats.org/officeDocument/2006/relationships" name="PROPERTY AND EQUIPMENT, NET (De" sheetId="39" state="visible" r:id="rId39"/>
    <sheet xmlns:r="http://schemas.openxmlformats.org/officeDocument/2006/relationships" name="WORKING CAPITAL LOAN (Details N" sheetId="40" state="visible" r:id="rId40"/>
    <sheet xmlns:r="http://schemas.openxmlformats.org/officeDocument/2006/relationships" name="SCHEDULE OF FINANCIAL LIABILITY" sheetId="41" state="visible" r:id="rId41"/>
    <sheet xmlns:r="http://schemas.openxmlformats.org/officeDocument/2006/relationships" name="SCHEDULE OF CONVERTIBLE DEBT (D" sheetId="42" state="visible" r:id="rId42"/>
    <sheet xmlns:r="http://schemas.openxmlformats.org/officeDocument/2006/relationships" name="SCHEDULE OF WARRANTS VALUATION " sheetId="43" state="visible" r:id="rId43"/>
    <sheet xmlns:r="http://schemas.openxmlformats.org/officeDocument/2006/relationships" name="SCHEDULE OF WARRANT LIABILITIES" sheetId="44" state="visible" r:id="rId44"/>
    <sheet xmlns:r="http://schemas.openxmlformats.org/officeDocument/2006/relationships" name="SCHEDULE OF WARRANT LIABILITI_2" sheetId="45" state="visible" r:id="rId45"/>
    <sheet xmlns:r="http://schemas.openxmlformats.org/officeDocument/2006/relationships" name="FINANCIAL LIABILITY (Details Na" sheetId="46" state="visible" r:id="rId46"/>
    <sheet xmlns:r="http://schemas.openxmlformats.org/officeDocument/2006/relationships" name="SCHEDULE OF LEASE EXPENSE (Deta" sheetId="47" state="visible" r:id="rId47"/>
    <sheet xmlns:r="http://schemas.openxmlformats.org/officeDocument/2006/relationships" name="SCHEDULE OF OPERATING FUTURE LE" sheetId="48" state="visible" r:id="rId48"/>
    <sheet xmlns:r="http://schemas.openxmlformats.org/officeDocument/2006/relationships" name="OPERATING LEASES (Details Narra" sheetId="49" state="visible" r:id="rId49"/>
    <sheet xmlns:r="http://schemas.openxmlformats.org/officeDocument/2006/relationships" name="TAXES (Details Narrative)" sheetId="50" state="visible" r:id="rId50"/>
    <sheet xmlns:r="http://schemas.openxmlformats.org/officeDocument/2006/relationships" name="SHARE BASED COMPENSATION EXPE_2" sheetId="51" state="visible" r:id="rId51"/>
    <sheet xmlns:r="http://schemas.openxmlformats.org/officeDocument/2006/relationships" name="EQUITY (Details Narrative)" sheetId="52" state="visible" r:id="rId52"/>
    <sheet xmlns:r="http://schemas.openxmlformats.org/officeDocument/2006/relationships" name="SCHEDULE OF FUTURE COMMITMENTS " sheetId="53" state="visible" r:id="rId53"/>
    <sheet xmlns:r="http://schemas.openxmlformats.org/officeDocument/2006/relationships" name="LIQUIDITY AND GOING CONCERN (De"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7"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39164</t>
        </is>
      </c>
    </row>
    <row r="11">
      <c r="A11" s="4" t="inlineStr">
        <is>
          <t>Entity Registrant Name</t>
        </is>
      </c>
      <c r="B11" s="4" t="inlineStr">
        <is>
          <t>Indonesia
Energy Corporation Limited</t>
        </is>
      </c>
    </row>
    <row r="12">
      <c r="A12" s="4" t="inlineStr">
        <is>
          <t>Entity Central Index Key</t>
        </is>
      </c>
      <c r="B12" s="4" t="inlineStr">
        <is>
          <t>0001757840</t>
        </is>
      </c>
    </row>
    <row r="13">
      <c r="A13" s="4" t="inlineStr">
        <is>
          <t>Entity Address, Address Line One</t>
        </is>
      </c>
      <c r="B13" s="4" t="inlineStr">
        <is>
          <t>GIESMART
PLAZA</t>
        </is>
      </c>
    </row>
    <row r="14">
      <c r="A14" s="4" t="inlineStr">
        <is>
          <t>Entity Address, Address Line Two</t>
        </is>
      </c>
      <c r="B14" s="4" t="inlineStr">
        <is>
          <t>7th
Floor</t>
        </is>
      </c>
    </row>
    <row r="15">
      <c r="A15" s="4" t="inlineStr">
        <is>
          <t>Entity Address, Address Line Three</t>
        </is>
      </c>
      <c r="B15" s="4" t="inlineStr">
        <is>
          <t>Jl.
Raya Pasar Minggu No. 17A</t>
        </is>
      </c>
    </row>
    <row r="16">
      <c r="A16" s="4" t="inlineStr">
        <is>
          <t>Entity Address, City or Town</t>
        </is>
      </c>
      <c r="B16" s="4" t="inlineStr">
        <is>
          <t>Jakarta</t>
        </is>
      </c>
    </row>
    <row r="17">
      <c r="A17" s="4" t="inlineStr">
        <is>
          <t>Entity Address, Country</t>
        </is>
      </c>
      <c r="B17" s="4" t="inlineStr">
        <is>
          <t>ID</t>
        </is>
      </c>
    </row>
    <row r="18">
      <c r="A18" s="4" t="inlineStr">
        <is>
          <t>Entity Address, Postal Zip Code</t>
        </is>
      </c>
      <c r="B18" s="4" t="inlineStr">
        <is>
          <t>127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Y, NET</t>
        </is>
      </c>
      <c r="B1" s="2" t="inlineStr">
        <is>
          <t>6 Months Ended</t>
        </is>
      </c>
    </row>
    <row r="2">
      <c r="B2" s="2" t="inlineStr">
        <is>
          <t>Jun. 30, 2024</t>
        </is>
      </c>
    </row>
    <row r="3">
      <c r="A3" s="3" t="inlineStr">
        <is>
          <t>Extractive Industries [Abstract]</t>
        </is>
      </c>
      <c r="B3" s="4" t="inlineStr">
        <is>
          <t xml:space="preserve"> </t>
        </is>
      </c>
    </row>
    <row r="4">
      <c r="A4" s="4" t="inlineStr">
        <is>
          <t>OIL AND GAS PROPERTY, NET</t>
        </is>
      </c>
      <c r="B4" s="4" t="inlineStr">
        <is>
          <t xml:space="preserve">NOTE
4 – OIL AND GAS PROPERTY, NET The
following tables summarize the Company’s oil and gas activities by classification. SCHEDULE
OF OIL AND GAS ACTIVITIES
June 30, 2024 December 31, 2023
(Unaudited) (Audited)
Oil and gas property - subject to amortization $ 29,243,303 $ 28,035,019
Accumulated depletion (9,323,062 ) (9,064,212 )
Accumulated impairment (11,859,183 ) (11,859,183 )
Oil and gas property - subject to amortization, net $ 8,061,058 $ 7,111,624
Oil and gas property - not subject to amortization $ 1,155,439 $ 1,155,439
Accumulated impairment - -
Oil and gas property - not subject to amortization, net $ 1,155,439 $ 1,155,439 The
following shows the movement of the oil and gas property - subject to amortization balance. SCHEDULE
OF MOVEMENT OF THE OIL AND GAS PROPERTY
Oil &amp; Gas Property – Kruh
December 31, 2023 $ 7,111,624
Additional capitalization 1,208,284
Depletion (258,850 )
June 30, 2024 (Unaudited) $ 8,061,058 For
the six months ended June 30, 2024, the Company incurred aggregated development costs and abandonment and site restoration provisions,
which were capitalized of $ 1,208,284 Depletion
recorded for production on properties subject to amortization for the six months ended June 30, 2024 and 2023, were $ 258,850 551,225 Furthermore,
for the six months ended June 30, 2024, the Company did not record any impairment to the oil and gas property according to the ceiling
tests conducted, which showed that the present value of estimated future net revenues generated by the oil and gas property exceeded
the carrying bal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NOTE
5 – PROPERTY AND EQUIPMENT, NET SCHEDULE
OF PROPERTY AND EQUIPMENT, NET
June 30, 2024 December 31, 2023
(Unaudited) (Audited)
Drilling and production tools $ 1,499,535 $ 1,499,535
Leasehold improvement 323,675 323,675
Production facilities 93,049 93,049
Computer and software 5,605 5,605
Housing and welfare 4,312 4,312
Furniture and office equipment 4,013 4,013
Equipment 1,650 1,650
Total 1,931,839 1,931,839
Property and equipment,
gross 1,931,839 1,931,839
Less: accumulated depreciation (1,869,062 ) (1,822,822 )
Property and equipment, net $ 62,777 $ 109,017 Depreciation
charged to expense amounted to $ 46,240 46,2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ORKING CAPITAL LOAN</t>
        </is>
      </c>
      <c r="B1" s="2" t="inlineStr">
        <is>
          <t>6 Months Ended</t>
        </is>
      </c>
    </row>
    <row r="2">
      <c r="B2" s="2" t="inlineStr">
        <is>
          <t>Jun. 30, 2024</t>
        </is>
      </c>
    </row>
    <row r="3">
      <c r="A3" s="3" t="inlineStr">
        <is>
          <t>Debt Disclosure [Abstract]</t>
        </is>
      </c>
      <c r="B3" s="4" t="inlineStr">
        <is>
          <t xml:space="preserve"> </t>
        </is>
      </c>
    </row>
    <row r="4">
      <c r="A4" s="4" t="inlineStr">
        <is>
          <t>WORKING CAPITAL LOAN</t>
        </is>
      </c>
      <c r="B4" s="4" t="inlineStr">
        <is>
          <t xml:space="preserve">NOTE
6 – WORKING CAPITAL LOAN On
May 10, 2024, the Company borrowed a six-month loan in
the amount of $ 248,447 with
maturity date of November 9, 2024 from a third-party 12 283,295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LIABILITY</t>
        </is>
      </c>
      <c r="B1" s="2" t="inlineStr">
        <is>
          <t>6 Months Ended</t>
        </is>
      </c>
    </row>
    <row r="2">
      <c r="B2" s="2" t="inlineStr">
        <is>
          <t>Jun. 30, 2024</t>
        </is>
      </c>
    </row>
    <row r="3">
      <c r="A3" s="3" t="inlineStr">
        <is>
          <t>Investments, All Other Investments [Abstract]</t>
        </is>
      </c>
      <c r="B3" s="4" t="inlineStr">
        <is>
          <t xml:space="preserve"> </t>
        </is>
      </c>
    </row>
    <row r="4">
      <c r="A4" s="4" t="inlineStr">
        <is>
          <t>FINANCIAL LIABILITY</t>
        </is>
      </c>
      <c r="B4" s="4" t="inlineStr">
        <is>
          <t xml:space="preserve">NOTE
7 – FINANCIAL LIABILITY SCHEDULE
OF FINANCIAL LIABILITY
June 30, 2024 December 31, 2023
Warrant liabilities, net of debt issuance costs $ 626,788 $ 482,219 On
January 21, 2022 (the “Initial Closing Date”), the Company closed an initial $ 5,000,000 7,000,000 6 7,000,000 383,620 6.00 2,000,000 6.0 Beginning
120 days after the Initial Closing Date, the Company was required to commence monthly installment payments of the Note through maturity
(or 14 payments) (“Monthly Payments”), which Monthly Payments could be made, at the Company’s election, in cash or
ordinary shares (or a combination of cash and ordinary shares), with such ordinary shares being issued at a valuation equal to the lesser
of: (i) $ 6.00 90 10 1.20 6.00 120 On
March 4, 2022, the Company and L1 Capital entered into a First Amendment to the Purchase Agreement and an Amended and Restated Senior
Convertible Promissory Note (the “Amended Note”) pursuant to which, among other items, Second Tranche Amount was increased
from $ 2,000,000 5,000,000 383,620 6.00 On
May 16, 2022, the Company and L1 Capital entered into a Second Amended and Restated Senior Convertible Promissory Note which amends and
restates the Amended Note in its entirety (the “Second Amended Note” and collectively with the Note and the Amended Note,
the “Notes”). Among other matters, the Second Amended Note provided for an accelerated funding of the Second Tranche Amount,
which was funded to the Company on May 23, 2022, at which time the Second Warrant was issued to L1 Capital. Accounting
for convertible notes Adoption
of ASU 2020-06 In
August 2020, the FASB issued ASU No. 2020-06, Debt – Debt with Conversion and Other Options (Subtopic 470-20) and Derivatives and
Hedging – Contracts in Entity’s Own Equity (Subtopic 815-40) (“ASU 2020-06”). The update removes separation models
for (i) convertible debt with a cash conversion feature and (ii) convertible instruments with a beneficial conversion feature. Under
ASU 2020-06, these features will be combined with the host contract. ASU 2020-06 does not impact the accounting treatment for conversion
features that are accounted for as a derivative under Topic 815. The update also requires the application of the if-converted method
to be used for convertible instruments and the effect of potential share settlement be included in the diluted earnings per share calculation
when an instrument may be settled in cash or shares. The amendments in this update are effective for public business entities for fiscal
years beginning after December 15, 2021, and interim periods within those fiscal years. The amendment is to be adopted through either
a fully retrospective or modified retrospective method of transition, only at the beginning of an entity’s fiscal year. Early adoption
is permitted. The Company has elected to adopt the standard as of January 1, 2022. The
Company evaluated the terms of its Notes with L1 Capital and concluded that the instrument does not require separation and that there
were no other derivatives that required separation. The Company evaluated the embedded features of the Notes in accordance with ASC 815-15-25
and determined that the most significant feature is the equity-like conversion option, which is not clearly and closely related to the
debt host instrument. The Company further determined it would not meet the definition of a derivative, and therefore not required to
be bifurcated and separately measured at fair value. As a result, there is no equity component, and the Company recorded the Notes as
a single liability within long-term debt on the accompanying condensed consolidated balance sheet. The
Initial Warrant and the Second Warrant (collectively, the “Warrants”) were issued in connection with the Notes, and exercise
of such Warrants are not contingent upon conversion of the Notes; therefore, proceeds were allocated first to the Warrants based on their
fair value and the residual were allocated to the Notes. The
Company incurred debt issuance costs associated with the Notes in the amount of $ 811,000 With
regards to the Second Tranche, due to the relatively high closing price of the ordinary shares on May 23, 2022 (the date of issuance
of the Second Warrant), the fair value of Second Warrant of $ 4,833,325 133,325 During
the year ended December 31, 2022, $ 9,900,000 10,000,000 6.00 100,000 0 SCHEDULE
OF CONVERTIBLE DEBT
Convertible note First Tranche Second Tranche Total
Initial recognition $ 3,438,933 $ - $ 3,438,933
Amortization of insurance cost 358,155 288,095 $ 646,250
Conversion to ordinary shares (3,797,088 ) (235,952 ) (4,033,040 )
Balance as of December 31, 2022 $ - $ 52,143 $ 52,143
Convertible note, beginning balance $ - $ 52,143 $ 52,143
Amortization of insurance cost - 47,857 47,857
Repayment - (100,000 ) (100,000 )
Balance as of December 31, 2023 $ - $ - $ -
Convertible note, ending balance $ - $ - $ - Accounting
for warrants The
Warrants were issued in conjunction with the convertible note by a separate contract, and legally detachable and separately transferrable.
The Warrants were exercisable via “cashless” exercise if there is not an effective registration statement covering resale
of the ordinary share under the Warrants. The exercise price per ordinary share under the Warrants was $ 6.00 The
Company recognized $ 915,644 4,833,325 The
Company utilizes the Black-Scholes option-pricing model to estimate the fair value of the Warrants at each reporting period since the
Warrants are not actively traded. The estimated fair value of the Warrant liabilities is determined using Level 3 inputs in accordance
with ASC 820, “Fair Value Measurement”. Inherent in the Black-Scholes model are assumptions related to expected stock-price
volatility, expected life, risk-free interest rate and dividend yield. The Company estimates the volatility of its ordinary shares based
on historical volatility of its own stock price during the period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reflects the inputs and assumptions used: SCHEDULE
OF WARRANTS VALUATION ASSUMPTIONS
January 24, 2022 May 23, 2022 December 31, 2022 December 31, 2023 June 30, 2024
Exercise price $ 6.00 $ 6.00 $ 6.00 $ 6.00 $ 6.00
Share price $ 3.64 $ 14.94 $ 4.66 $ 2.71 $ 2.75
Expected term from grant date (in years) 5.00 5.00 4.10 4.50 3.10 3.40 2.60 2.90
Expected volatility 96.32 % 95.90 % 96.03 % 82.40 % 107.43 %
Risk-free interest rate 1.53 % 2.88 % 3.99 % 4.01 % 4.52 %
Dividend yield (per share) - - - - -
Warrants valuation assumptions - - - - - During
the year ended December 31, 2022, L1 Capital has exercised 325,000 6.00 1,950,000 no 442,240 The
movement of warrant liabilities is summarized as follows: SCHEDULE
OF WARRANT LIABILITIES
Balance as of January 1, 2022 $ -
Issuance of Initial Warrant as of January 24, 2022 915,644
Issuance of Second Warrant as of May 23, 2022 4,833,325
Issuance of warrant 4,833,325
50,000 (119,343 )
185,000 (915,799 )
90,000 (445,524 )
Warrant shares exercised (445,524
Change in fair value of warrant liabilities (2,878,660 )
Balance as of December 31, 2022 $ 1,389,643
Change in fair value of warrant liabilities for the year (907,425 )
Balance as of December 31, 2023 $ 482,219
Warrant liabilities, beginning balance $ 482,219
Change in fair value of warrant liabilities 144,569
Balance as of June 30, 2024 $ 626,788
Warrant liabilities,
ending balance $ 626,7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4</t>
        </is>
      </c>
    </row>
    <row r="3">
      <c r="A3" s="3" t="inlineStr">
        <is>
          <t>Operating Leases</t>
        </is>
      </c>
      <c r="B3" s="4" t="inlineStr">
        <is>
          <t xml:space="preserve"> </t>
        </is>
      </c>
    </row>
    <row r="4">
      <c r="A4" s="4" t="inlineStr">
        <is>
          <t>OPERATING LEASES</t>
        </is>
      </c>
      <c r="B4" s="4" t="inlineStr">
        <is>
          <t xml:space="preserve">NOTE
8 – OPERATING LEASES The
Company accounts for leases in accordance with ASC Topic 842, Leases (“ASC 842”). All contracts are evaluated to determine
whether or not they represent a lease. A lease conveys the right to control the use of an identified asset for a period of time in exchange
for consideration. The Company has operating leases primarily consisting of facilities with remaining lease terms of one year to three
years. The lease term represents the period up to the early termination date unless it is reasonably certain that the Company will not
exercise the early termination option. Leases
are classified as finance or operating in accordance with the guidance in ASC 842. The Company does not hold any finance leases as of
June 30, 2024 and December 31, 2023. The
Company also has certain short-term leases related to equipment and tools. A short-term lease is a lease with a term of 12 months or
less and does not include the option to purchase the underlying asset that the Company would expect to exercise. The Company has
elected to adopt the short-term lease exemption in ASC 842 and as such has not recognized a “right of use” asset or
lease liability for these short-term leases. The
Company’s lease agreements generally do not provide an implicit borrowing rate, therefore the incremental borrowing rate (“IBR”)
on a collateralized basis for a similar term as the underlying lease was used at lease commencement date for purposes of determining
the present value of lease payments. As of June 30, 2024, there was no update to an incremental borrowing rate at 10 3 The
components of lease expense were as follows for each of the periods presented: SCHEDULE
OF LEASE EXPENSE
June 30, 2024 June 30, 2023
(Unaudited) (Unaudited )
Operating lease expense $ 442,648 202,680
Short-term lease expense 17,988 553,107
Total operating lease costs 460,636 755,787
Other information
Operating cash flows used in operating leases 136,016 179,661
Weighted average remaining lease term (in years) 1.87 1.30
Weighted average discount rate 10 % 10 % Future
lease payments included in the measurement of operating lease liabilities as of June 30, 2024 is as follows: SCHEDULE
OF OPERATING FUTURE LEASE PAYMENTS
June 30, 2024
2024 $ 322,326
2025 489,435
2026 210,739
2027 13,648
Total 1,036,148
Less: discount on operating lease liabilities (87,542 )
Present value of operating lease liabilities 948,606
Less: Current portion of operating lease liabilities (568,317 )
Non-current portion of operating lease liabilities 380,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4</t>
        </is>
      </c>
    </row>
    <row r="3">
      <c r="A3" s="3" t="inlineStr">
        <is>
          <t>Income Tax Disclosure [Abstract]</t>
        </is>
      </c>
      <c r="B3" s="4" t="inlineStr">
        <is>
          <t xml:space="preserve"> </t>
        </is>
      </c>
    </row>
    <row r="4">
      <c r="A4" s="4" t="inlineStr">
        <is>
          <t>TAXES</t>
        </is>
      </c>
      <c r="B4" s="4" t="inlineStr">
        <is>
          <t xml:space="preserve">NOTE
9 – TAXES The
current and deferred components of the income tax provision which are substantially attributable to the Company’s subsidiaries
in Indonesia. Due to the unrecovered expenditures on the Company’s Kruh Block operations, there was no provision for income taxes
for the six months ended June 30, 2024 and 2023, respectively. The
effective tax rate is based on expected income and statutory tax rates. For interim financial reporting, the Company estimates the annual
tax rate based on projected taxable income for the full year and records an interim income tax provision in accordance with guidance
on accounting for income taxes in an interim period. As the year progresses, the Company refines the estimates of the year’s taxable
income as new information becomes available. The Company’s effective tax rates for the six months ended June 30, 2024 and 2023
were 0 0 The
Company did not incur any interest and penalties related to potential underpaid income tax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EXPENSES</t>
        </is>
      </c>
      <c r="B1" s="2" t="inlineStr">
        <is>
          <t>6 Months Ended</t>
        </is>
      </c>
    </row>
    <row r="2">
      <c r="B2" s="2" t="inlineStr">
        <is>
          <t>Jun. 30, 2024</t>
        </is>
      </c>
    </row>
    <row r="3">
      <c r="A3" s="3" t="inlineStr">
        <is>
          <t>Share-Based Payment Arrangement [Abstract]</t>
        </is>
      </c>
      <c r="B3" s="4" t="inlineStr">
        <is>
          <t xml:space="preserve"> </t>
        </is>
      </c>
    </row>
    <row r="4">
      <c r="A4" s="4" t="inlineStr">
        <is>
          <t>SHARE BASED COMPENSATION EXPENSES</t>
        </is>
      </c>
      <c r="B4" s="4" t="inlineStr">
        <is>
          <t xml:space="preserve">NOTE
10 – SHARE BASED COMPENSATION EXPENSES On
January 30, 2024, the Company issued 60,000 30,000 30,000 2.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NOTE
11 – EQUITY As
of June 30, 2024 and December 31, 2023, there were 10,349,266 10,142,694 0.002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itigation From
time to time, the Company may be subject to routine litigation, claims, or disputes in the ordinary course of business. Litigation or
any other legal or administrative proceeding, regardless of the outcome, is likely to result in substantial cost and diversion of our
resources, including our management’s time and attention.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 The Company has no significant pending litigation as of June 30, 2024. Commitments As
a requirement to acquire and maintain the operatorship of oil and gas blocks in Indonesia, the Company follows a work program and budget
that includes firm capital commitments. Currently,
Kruh Block is operated under a KSO until May 2030, which was extended to 2035 in August 2023. The Company has material commitments related
to its development and exploration activities in the Kruh Block and material commitments in regard to the exploration activity in the
Citarum Block under a Production Sharing Contract with the Indonesian Special Task Force for Upstream Oil and Gas Business Activities
(known as SKK Migas) (the “PSC”). The following table summarizes future commitments amounts on an undiscounted basis as of
June 30, 2024 for all the planned expenditures to be carried out in Kruh Block and Citarum Block (this table takes into account the Company’s
updated seismic and drilling plans for Kruh Block): SCHEDULE OF FUTURE COMMITMENTS AMOUNTS ON AN UNDISCOUNTED FOR ALL THE PLANNED EXPENDITURES
Future commitments (Unaudited)
Nature of commitments Remaining of 2024 2025 2026 and beyond
Citarum Block PSC
Geological and geophysical (G&amp;G) studies (a) $ - $ 150,000 $ 950,000
2D seismic (a) - - 6,050,000
3D seismic (a) - - 2,100,000
Drilling (b) (c) - - 30,000,000
Total commitments - Citarum PSC $ - $ 150,000 $ 39,100,000
Kruh Block KSO -
Lease commitments (d) $ 774,297 $ 2,021,236 $ 72,649,378
Production facility - - 1,300,000
G&amp;G studies (a) 100,000 100,000 350,000
2D seismic (a) - - 1,250,000
3D seismic (a) 1,177,633 - -
Drilling (a) (c)
- 1,500,000 19,500,000
Workover - - -
Certification - - 250,000
Abandonment and Site Restoration (a) 26,263 52,526 525,264
Total commitments - Kruh KSO $ 2,078,193 $ 3,672,762 $ 95,824,642
Total Commitments $ 2,078,193 $ 3,823,762 $ 134,924,642 Nature
of commitments:
(a) Both
firm commitments and a 5-year work program according to the Company’s economic model are included in the estimate. Firm capital
commitments represent legally binding obligations with respect to the KSO for Kruh Block or the PSC for Citarum Block in which the
contract specifies the minimum exploration or development work to be performed by us within the first three years of the contract.
In certain cases where we execute contracts requiring commitments to a work scope, those commitments have been included to the extent
that the amounts and timing of payments can be reliably estimated.
(b) Includes
one exploration and two delineation wells.
(c) Abandonment
and site restoration are primarily upstream asset removal costs at the drilling completion of a field life related to or associated
with site clearance, site restoration, and site remediation, based on Indonesian government rules.
(d) Lease
commitments are contracts that allow for the use of an asset but does not convey rights of ownership of the asset. The Company accounts
for leases in accordance with ASC Topic 842, Leases (“ASC 842”). Right of use assets and lease liabilities for the Company’s
operating leases are recorded in the condensed consolidated balance sheet except for the short-term lease exemption. An operating
lease represents a rental agreement for an asset from a lessor under the terms. Most of our operating leases are related to the equipment
and machinery used in oil production. All of the Company’s operating lease agreements with third parties can be cancelled or
terminated at any time by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6 Months Ended</t>
        </is>
      </c>
    </row>
    <row r="2">
      <c r="B2" s="2" t="inlineStr">
        <is>
          <t>Jun. 30, 2024</t>
        </is>
      </c>
    </row>
    <row r="3">
      <c r="A3" s="3" t="inlineStr">
        <is>
          <t>Liquidity And Going Concern</t>
        </is>
      </c>
      <c r="B3" s="4" t="inlineStr">
        <is>
          <t xml:space="preserve"> </t>
        </is>
      </c>
    </row>
    <row r="4">
      <c r="A4" s="4" t="inlineStr">
        <is>
          <t>LIQUIDITY AND GOING CONCERN</t>
        </is>
      </c>
      <c r="B4" s="4" t="inlineStr">
        <is>
          <t xml:space="preserve">NOTE
13 – LIQUIDITY AND GOING CONCERN The
Company reported a net loss of $ 2,099,146 700,941 41,682,583 2,432,159 The
Company has financed the operations primarily through cash flow from operations, loans from banks, and proceeds from equity instrument
financing, where necessary. On July 22, 2022, the Company entered into an At The Market Offering Agreement (the “ATM Agreement”)
with H.C. Wainwright &amp; Co., LLC (the “Sales Agent”), acting as its sales agent, pursuant to which the Company may offer
and sell, from time to time, to or through the Sales Agent, ordinary shares having an aggregate gross offering price of up to $ 20,000,000 9,600,000 323,934 As
of October 24, 2024, the Company had approximately $ 5.61 million of cash which is placed with financial institutions
and is unrestricted as to withdrawal or use. Management’s plan for mitigating the conditions of substantial doubt about the Company’s
ability to continue as a going concern includes a combination of improving operational efficiency, cost reductions, debt and equity.
In June 2024, new 3D seismic exploratory operations at the Company’s 63,000
acre Kruh Block commenced. Importantly, the Company
anticipates that the results of this seismic work will allow it to drill one new production well at Kruh Block in early 2025,
with the remaining 13 wells to be drilled between 2025 and 2028, subject to the availability of funding necessary to conduct such
activity. The Company currently does not have any outstanding short-term or long-term bank borrowings balance. Management expects
that it will be able to obtain new bank loans based on past experience and the Company’s good credit history. The Company intends
to meet its cash requirements for the 12 months following the date of the issuance of the condensed consolidated financial statements
through operations and the foregoing potential funding opportunities. The
Company believes that the Company’s current cash and cash equivalents and anticipated cash flows from operating and financing activities
will be sufficient to meet its anticipated working capital requirements and commitments for at least the next 12 months after the issuance
of the Company’s unaudited condensed consolidated financial statements. The Company has prepared the condensed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be able to raise additional capital if nee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5" t="n">
        <v>716724</v>
      </c>
      <c r="C3" s="5" t="n">
        <v>2009687</v>
      </c>
    </row>
    <row r="4">
      <c r="A4" s="4" t="inlineStr">
        <is>
          <t>Restricted cash - current</t>
        </is>
      </c>
      <c r="B4" s="6" t="n">
        <v>1500000</v>
      </c>
      <c r="C4" s="6" t="n">
        <v>1567500</v>
      </c>
    </row>
    <row r="5">
      <c r="A5" s="4" t="inlineStr">
        <is>
          <t>Accounts receivables</t>
        </is>
      </c>
      <c r="B5" s="6" t="n">
        <v>444282</v>
      </c>
      <c r="C5" s="6" t="n">
        <v>582335</v>
      </c>
    </row>
    <row r="6">
      <c r="A6" s="4" t="inlineStr">
        <is>
          <t>Prepayment and other current assets</t>
        </is>
      </c>
      <c r="B6" s="6" t="n">
        <v>2447841</v>
      </c>
      <c r="C6" s="6" t="n">
        <v>1920576</v>
      </c>
    </row>
    <row r="7">
      <c r="A7" s="4" t="inlineStr">
        <is>
          <t>Total current assets</t>
        </is>
      </c>
      <c r="B7" s="6" t="n">
        <v>5108847</v>
      </c>
      <c r="C7" s="6" t="n">
        <v>6080098</v>
      </c>
    </row>
    <row r="8">
      <c r="A8" s="3" t="inlineStr">
        <is>
          <t>Non-current assets</t>
        </is>
      </c>
      <c r="B8" s="4" t="inlineStr">
        <is>
          <t xml:space="preserve"> </t>
        </is>
      </c>
      <c r="C8" s="4" t="inlineStr">
        <is>
          <t xml:space="preserve"> </t>
        </is>
      </c>
    </row>
    <row r="9">
      <c r="A9" s="4" t="inlineStr">
        <is>
          <t>Restricted cash – non-current</t>
        </is>
      </c>
      <c r="B9" s="6" t="n">
        <v>420000</v>
      </c>
      <c r="C9" s="6" t="n">
        <v>420000</v>
      </c>
    </row>
    <row r="10">
      <c r="A10" s="4" t="inlineStr">
        <is>
          <t>Property and equipment, net</t>
        </is>
      </c>
      <c r="B10" s="6" t="n">
        <v>62777</v>
      </c>
      <c r="C10" s="6" t="n">
        <v>109017</v>
      </c>
    </row>
    <row r="11">
      <c r="A11" s="4" t="inlineStr">
        <is>
          <t>Oil and gas property - subject to amortization, net</t>
        </is>
      </c>
      <c r="B11" s="6" t="n">
        <v>8061058</v>
      </c>
      <c r="C11" s="6" t="n">
        <v>7111624</v>
      </c>
    </row>
    <row r="12">
      <c r="A12" s="4" t="inlineStr">
        <is>
          <t>Oil and gas property - not subject to amortization, net</t>
        </is>
      </c>
      <c r="B12" s="6" t="n">
        <v>1155439</v>
      </c>
      <c r="C12" s="6" t="n">
        <v>1155439</v>
      </c>
    </row>
    <row r="13">
      <c r="A13" s="4" t="inlineStr">
        <is>
          <t>Right of use assets, net</t>
        </is>
      </c>
      <c r="B13" s="6" t="n">
        <v>948607</v>
      </c>
      <c r="C13" s="6" t="n">
        <v>1097168</v>
      </c>
    </row>
    <row r="14">
      <c r="A14" s="4" t="inlineStr">
        <is>
          <t>Deferred charges</t>
        </is>
      </c>
      <c r="B14" s="6" t="n">
        <v>900807</v>
      </c>
      <c r="C14" s="6" t="n">
        <v>938392</v>
      </c>
    </row>
    <row r="15">
      <c r="A15" s="4" t="inlineStr">
        <is>
          <t>Other non-current assets</t>
        </is>
      </c>
      <c r="B15" s="6" t="n">
        <v>815474</v>
      </c>
      <c r="C15" s="6" t="n">
        <v>812943</v>
      </c>
    </row>
    <row r="16">
      <c r="A16" s="4" t="inlineStr">
        <is>
          <t>Total non-current assets</t>
        </is>
      </c>
      <c r="B16" s="6" t="n">
        <v>12364162</v>
      </c>
      <c r="C16" s="6" t="n">
        <v>11644583</v>
      </c>
    </row>
    <row r="17">
      <c r="A17" s="4" t="inlineStr">
        <is>
          <t>Total assets</t>
        </is>
      </c>
      <c r="B17" s="6" t="n">
        <v>17473009</v>
      </c>
      <c r="C17" s="6" t="n">
        <v>17724681</v>
      </c>
    </row>
    <row r="18">
      <c r="A18" s="3" t="inlineStr">
        <is>
          <t>Current liabilities</t>
        </is>
      </c>
      <c r="B18" s="4" t="inlineStr">
        <is>
          <t xml:space="preserve"> </t>
        </is>
      </c>
      <c r="C18" s="4" t="inlineStr">
        <is>
          <t xml:space="preserve"> </t>
        </is>
      </c>
    </row>
    <row r="19">
      <c r="A19" s="4" t="inlineStr">
        <is>
          <t>Accounts payables</t>
        </is>
      </c>
      <c r="B19" s="6" t="n">
        <v>1465358</v>
      </c>
      <c r="C19" s="6" t="n">
        <v>753823</v>
      </c>
    </row>
    <row r="20">
      <c r="A20" s="4" t="inlineStr">
        <is>
          <t>Short-term operating lease liabilities</t>
        </is>
      </c>
      <c r="B20" s="6" t="n">
        <v>568317</v>
      </c>
      <c r="C20" s="6" t="n">
        <v>629325</v>
      </c>
    </row>
    <row r="21">
      <c r="A21" s="4" t="inlineStr">
        <is>
          <t>Accrued expenses</t>
        </is>
      </c>
      <c r="B21" s="6" t="n">
        <v>279516</v>
      </c>
      <c r="C21" s="6" t="n">
        <v>152078</v>
      </c>
    </row>
    <row r="22">
      <c r="A22" s="4" t="inlineStr">
        <is>
          <t>Taxes payable</t>
        </is>
      </c>
      <c r="B22" s="6" t="n">
        <v>80202</v>
      </c>
      <c r="C22" s="6" t="n">
        <v>60698</v>
      </c>
    </row>
    <row r="23">
      <c r="A23" s="4" t="inlineStr">
        <is>
          <t>Other current liabilities</t>
        </is>
      </c>
      <c r="B23" s="6" t="n">
        <v>283295</v>
      </c>
      <c r="C23" s="6" t="n">
        <v>17941</v>
      </c>
    </row>
    <row r="24">
      <c r="A24" s="4" t="inlineStr">
        <is>
          <t>Total current liabilities</t>
        </is>
      </c>
      <c r="B24" s="6" t="n">
        <v>2676688</v>
      </c>
      <c r="C24" s="6" t="n">
        <v>1613865</v>
      </c>
    </row>
    <row r="25">
      <c r="A25" s="3" t="inlineStr">
        <is>
          <t>Non-current liabilities</t>
        </is>
      </c>
      <c r="B25" s="4" t="inlineStr">
        <is>
          <t xml:space="preserve"> </t>
        </is>
      </c>
      <c r="C25" s="4" t="inlineStr">
        <is>
          <t xml:space="preserve"> </t>
        </is>
      </c>
    </row>
    <row r="26">
      <c r="A26" s="4" t="inlineStr">
        <is>
          <t>Asset retirement obligations</t>
        </is>
      </c>
      <c r="B26" s="6" t="n">
        <v>577791</v>
      </c>
      <c r="C26" s="6" t="n">
        <v>352636</v>
      </c>
    </row>
    <row r="27">
      <c r="A27" s="4" t="inlineStr">
        <is>
          <t>Warrant liabilities</t>
        </is>
      </c>
      <c r="B27" s="6" t="n">
        <v>626788</v>
      </c>
      <c r="C27" s="6" t="n">
        <v>482219</v>
      </c>
    </row>
    <row r="28">
      <c r="A28" s="4" t="inlineStr">
        <is>
          <t>Long-term operating lease liabilities</t>
        </is>
      </c>
      <c r="B28" s="6" t="n">
        <v>380289</v>
      </c>
      <c r="C28" s="6" t="n">
        <v>467843</v>
      </c>
    </row>
    <row r="29">
      <c r="A29" s="4" t="inlineStr">
        <is>
          <t>Provision for post-employment benefits</t>
        </is>
      </c>
      <c r="B29" s="6" t="n">
        <v>135424</v>
      </c>
      <c r="C29" s="6" t="n">
        <v>118250</v>
      </c>
    </row>
    <row r="30">
      <c r="A30" s="4" t="inlineStr">
        <is>
          <t>Total non-current liabilities</t>
        </is>
      </c>
      <c r="B30" s="6" t="n">
        <v>1720292</v>
      </c>
      <c r="C30" s="6" t="n">
        <v>1420948</v>
      </c>
    </row>
    <row r="31">
      <c r="A31" s="4" t="inlineStr">
        <is>
          <t>Total liabilities</t>
        </is>
      </c>
      <c r="B31" s="6" t="n">
        <v>4396980</v>
      </c>
      <c r="C31" s="6" t="n">
        <v>3034813</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hares (par value $0.00267; 3,750,000 shares authorized, nil shares issued and outstanding as of June 30, 2024 and December 31, 2023, respectively)</t>
        </is>
      </c>
      <c r="B34" s="4" t="inlineStr">
        <is>
          <t xml:space="preserve"> </t>
        </is>
      </c>
      <c r="C34" s="4" t="inlineStr">
        <is>
          <t xml:space="preserve"> </t>
        </is>
      </c>
    </row>
    <row r="35">
      <c r="A35" s="4" t="inlineStr">
        <is>
          <t>Ordinary shares (par value $0.00267; 37,500,000 shares authorized, 10,349,266 and 10,142,694 shares issued and outstanding as of June 30, 2024 and December 31, 2023)</t>
        </is>
      </c>
      <c r="B35" s="6" t="n">
        <v>27597</v>
      </c>
      <c r="C35" s="6" t="n">
        <v>27046</v>
      </c>
    </row>
    <row r="36">
      <c r="A36" s="4" t="inlineStr">
        <is>
          <t>Additional paid-in capital</t>
        </is>
      </c>
      <c r="B36" s="6" t="n">
        <v>54632525</v>
      </c>
      <c r="C36" s="6" t="n">
        <v>54147769</v>
      </c>
    </row>
    <row r="37">
      <c r="A37" s="4" t="inlineStr">
        <is>
          <t>Accumulated deficit</t>
        </is>
      </c>
      <c r="B37" s="6" t="n">
        <v>-41682583</v>
      </c>
      <c r="C37" s="6" t="n">
        <v>-39583437</v>
      </c>
    </row>
    <row r="38">
      <c r="A38" s="4" t="inlineStr">
        <is>
          <t>Accumulated other comprehensive income</t>
        </is>
      </c>
      <c r="B38" s="6" t="n">
        <v>98490</v>
      </c>
      <c r="C38" s="6" t="n">
        <v>98490</v>
      </c>
    </row>
    <row r="39">
      <c r="A39" s="4" t="inlineStr">
        <is>
          <t>Total shareholders’ equity</t>
        </is>
      </c>
      <c r="B39" s="6" t="n">
        <v>13076029</v>
      </c>
      <c r="C39" s="6" t="n">
        <v>14689868</v>
      </c>
    </row>
    <row r="40">
      <c r="A40" s="4" t="inlineStr">
        <is>
          <t>Total liabilities and shareholders’ equity</t>
        </is>
      </c>
      <c r="B40" s="5" t="n">
        <v>17473009</v>
      </c>
      <c r="C40" s="5" t="n">
        <v>17724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4 – SUBSEQUENT EVENTS The
Company evaluated all events that occurred up to October 24, 2024 and determined that no events that would have required adjustment
or disclosure in the condensed consolidated financial statements except the following. On
August 22, 2024, 60,000
restricted ordinary shares that were issued to
Frank Ingriselli, the Company’s President, as compensation became unrestricted. As
of the date of these interim condensed financial statements, a total of 2,981,253
ordinary shares have been issued through
ATM and the Company has received aggregate net proceeds of $ 7,794,843
from January to September 2024 through
issuance of ordinary shares through the ATM offering. A significant majority of these ordinary shares were issued subsequent
to June 30, 2024. As such, as of October 24, 2024, the Company has approximately $ 5.61
million
in cash and cash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unaudited condensed consolidated financial statements of the Company have been prepared in accordance with accounting principles generally
accepted in the United States of America (“US GAAP”) for interim financial statements. Accordingly, they may not include
all of the information and footnotes required by U.S. GAAP for complete financial statements. The interim financial information should
be read in conjunction with the consolidated financial statements and footnotes in the Company’s financial statements
for the fiscal year ended December 31, 2023 included in the Company’s Form 20-F filed with the SEC on April 26, 2024. In
the opinion of management, all adjustments (which include normal recurring adjustments) necessary to present a fair presentation of the
Company’s condensed consolidated balance sheet as of June 30, 2024, condensed consolidated statements of operations, changes in
equity and cash flows for the six months ended June 30, 2024 and 2023, as applicable, have been made. Operating results for the six months
ended June 30, 2024 are not necessarily indicative of the operating results that may be expected for the fiscal year ending December
31, 2024 or any future periods. The
unaudited condensed consolidated financial statements include the financial statements of the Company and all its majority-owned subsidiaries
from the dates they were acquired or incorporated. All intercompany balances and transactions have been eliminated in consolidation. </t>
        </is>
      </c>
    </row>
    <row r="5">
      <c r="A5" s="4" t="inlineStr">
        <is>
          <t>Recently issued accounting standards</t>
        </is>
      </c>
      <c r="B5" s="4" t="inlineStr">
        <is>
          <t xml:space="preserve">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The Company will cease its status as an emerging growth company as of January 1, 2025. In
November 2023, the FASB issued ASU 2023-07, Segment Reporting (Topic 280): Improvements to Reportable Segment Disclosures.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The Group is still
evaluating the effect of the adoption of this guidance. In
December 2023, the FASB issued Accounting Standards Update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Company is still evaluating the effect of the adoption of this guidance. On
March 6, 2024, the SEC approved a rule that will require registrants to provide certain climate-related information in their registration
statements and annual reports, beginning with annual reports for the year ending December 31, 2025, for calendar-year-end large accelerated
filers. The rule requires information about a registrant’s climate-related risks that are reasonably likely to have a material
impact on its business, results of operations, or financial condition. The required information about climate-related risks also includes
disclosure of a registrant’s greenhouse gas emissions. In addition, the rules will require registrants to present certain climate-related
financial metrics in their audited financial statements. The Company is evaluating the potential impact of this rule on the consolidated
financial statements and related disclosures, although implementation of the rule has been stayed due to legal challenges, and as a non-accelerated filer and an EGC, the Company believes this rule is currently inapplicable to the Company. Other
accounting pronouncements that have been issued or proposed by the FASB or other standards-setting bodies that do not require adoption
until a future date are not expected to have a material impact on the Company’s condensed consolidated financial statements upon
adoption. </t>
        </is>
      </c>
    </row>
    <row r="6">
      <c r="A6" s="4" t="inlineStr">
        <is>
          <t>Warrant Liabilities</t>
        </is>
      </c>
      <c r="B6" s="4" t="inlineStr">
        <is>
          <t xml:space="preserve">Warrant
Liabilities The
Company accounts for the warrants issued in connection with its January 2022 convertible note financing (see Note 7) in accordance
with the guidance contained in Accounting Standards Codification (“ASC”) 815-40 Derivatives and Hedging - Contracts in Entity’s
Own Equity (“ASC 815”) under which the warrants do not meet the criteria for equity treatment and must be recorded as liabilities.
Accordingly, the Company classifies such warrants as liabilities at their fair value and adjusts the warrants to fair value at each reporting
period. This liability is subject to re-measurement at each balance sheet date until exercised, and any change in fair value is recognized
in the condensed consolidated statements of operations. Such warrants are valued using the Black-Scholes option-pricing model as no observable
traded price was available for such warrants. See Note 7 for further information. </t>
        </is>
      </c>
    </row>
    <row r="7">
      <c r="A7" s="4" t="inlineStr">
        <is>
          <t>Fair Value of Financial Instruments</t>
        </is>
      </c>
      <c r="B7" s="4" t="inlineStr">
        <is>
          <t xml:space="preserve">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Company’s financial instruments, including cash and cash equivalents, restricted cash, accounts receivable,
other current assets, accounts payables, other current liabilities, accrued expenses and tax payables, approximate their fair values
due to the short-term nature of these instruments. </t>
        </is>
      </c>
    </row>
    <row r="8">
      <c r="A8" s="4" t="inlineStr">
        <is>
          <t>Net Loss per Ordinary Share</t>
        </is>
      </c>
      <c r="B8" s="4" t="inlineStr">
        <is>
          <t xml:space="preserve">Net
Loss per Ordinary Share Basic
net loss per share is determined by dividing net loss by the weighted average number of the Company’s ordinary shares, par value
$ 0.00267 For
six months ended June 30, 2024 and 2023, the following potentially dilutive securities were excluded from the computation of diluted
earnings per share because their effects would be anti-dilutive: SCHEDULE
OF ANTI DILUTIVE EARNING PER SHARE
June 30, June 30,
2024 2023
Warrants issued to L1 Capital (see NOTE 6) 442,240 442,240
Convertible note issued to L1 Capital (see NOTE 6) (i) - 16,667
Share options granted to the executive management - 200,000
Total 442,240 658,907
Potentially dilutive
securities 442,240 658,907
(i) Convertible
note is assumed to be converted at the exercise price of $ 6.00
per share (subject to
adjustment) as disclosed in Note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NTI DILUTIVE EARNING PER SHARE</t>
        </is>
      </c>
      <c r="B4" s="4" t="inlineStr">
        <is>
          <t>For
six months ended June 30, 2024 and 2023, the following potentially dilutive securities were excluded from the computation of diluted
earnings per share because their effects would be anti-dilutive: SCHEDULE
OF ANTI DILUTIVE EARNING PER SHARE
June 30, June 30,
2024 2023
Warrants issued to L1 Capital (see NOTE 6) 442,240 442,240
Convertible note issued to L1 Capital (see NOTE 6) (i) - 16,667
Share options granted to the executive management - 200,000
Total 442,240 658,907
Potentially dilutive
securities 442,240 658,907
(i) Convertible
note is assumed to be converted at the exercise price of $ 6.00
per share (subject to
adjustment) as disclosed in Note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AND 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SCHEDULE
OF OTHER ASSETS
June 30, December 31,
2024 2023
( Unaudited) (Audited)
Prepaid VAT taxes $ 1,483,892 $ 1,442,517
Prepaid expenses 742,456 21,983
Other receivables 82,227 307,700
Consumables and spare parts 139,266 148,376
Prepayment and other current assets $ 2,447,841 $ 1,920,576
Other receivable from well equipment $ 609,602 $ 609,604
Deposit and others 132,542 134,836
Durable spare parts 127,128 128,107
Advanced to venders 5,806 -
Other assets - non current 875,078 872,547
Less: allowance on doubtful receivables (59,604 ) (59,604 )
Other non-current assets, net $ 815,474 $ 812,9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IL AND GAS PROPERTY, NET (Tables)</t>
        </is>
      </c>
      <c r="B1" s="2" t="inlineStr">
        <is>
          <t>6 Months Ended</t>
        </is>
      </c>
    </row>
    <row r="2">
      <c r="B2" s="2" t="inlineStr">
        <is>
          <t>Jun. 30, 2024</t>
        </is>
      </c>
    </row>
    <row r="3">
      <c r="A3" s="3" t="inlineStr">
        <is>
          <t>Extractive Industries [Abstract]</t>
        </is>
      </c>
      <c r="B3" s="4" t="inlineStr">
        <is>
          <t xml:space="preserve"> </t>
        </is>
      </c>
    </row>
    <row r="4">
      <c r="A4" s="4" t="inlineStr">
        <is>
          <t>SCHEDULE OF OIL AND GAS ACTIVITIES</t>
        </is>
      </c>
      <c r="B4" s="4" t="inlineStr">
        <is>
          <t xml:space="preserve">The
following tables summarize the Company’s oil and gas activities by classification. SCHEDULE
OF OIL AND GAS ACTIVITIES
June 30, 2024 December 31, 2023
(Unaudited) (Audited)
Oil and gas property - subject to amortization $ 29,243,303 $ 28,035,019
Accumulated depletion (9,323,062 ) (9,064,212 )
Accumulated impairment (11,859,183 ) (11,859,183 )
Oil and gas property - subject to amortization, net $ 8,061,058 $ 7,111,624
Oil and gas property - not subject to amortization $ 1,155,439 $ 1,155,439
Accumulated impairment - -
Oil and gas property - not subject to amortization, net $ 1,155,439 $ 1,155,439 </t>
        </is>
      </c>
    </row>
    <row r="5">
      <c r="A5" s="4" t="inlineStr">
        <is>
          <t>SCHEDULE OF MOVEMENT OF THE OIL AND GAS PROPERTY</t>
        </is>
      </c>
      <c r="B5" s="4" t="inlineStr">
        <is>
          <t xml:space="preserve">The
following shows the movement of the oil and gas property - subject to amortization balance. SCHEDULE
OF MOVEMENT OF THE OIL AND GAS PROPERTY
Oil &amp; Gas Property – Kruh
December 31, 2023 $ 7,111,624
Additional capitalization 1,208,284
Depletion (258,850 )
June 30, 2024 (Unaudited) $ 8,061,0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 SCHEDULE
OF PROPERTY AND EQUIPMENT, NET
June 30, 2024 December 31, 2023
(Unaudited) (Audited)
Drilling and production tools $ 1,499,535 $ 1,499,535
Leasehold improvement 323,675 323,675
Production facilities 93,049 93,049
Computer and software 5,605 5,605
Housing and welfare 4,312 4,312
Furniture and office equipment 4,013 4,013
Equipment 1,650 1,650
Total 1,931,839 1,931,839
Property and equipment,
gross 1,931,839 1,931,839
Less: accumulated depreciation (1,869,062 ) (1,822,822 )
Property and equipment, net $ 62,777 $ 109,0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FINANCIAL LIABILITY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FINANCIAL LIABILITY</t>
        </is>
      </c>
      <c r="B4" s="4" t="inlineStr">
        <is>
          <t xml:space="preserve"> SCHEDULE
OF FINANCIAL LIABILITY
June 30, 2024 December 31, 2023
Warrant liabilities, net of debt issuance costs $ 626,788 $ 482,219 </t>
        </is>
      </c>
    </row>
    <row r="5">
      <c r="A5" s="4" t="inlineStr">
        <is>
          <t>SCHEDULE OF CONVERTIBLE DEBT</t>
        </is>
      </c>
      <c r="B5" s="4" t="inlineStr">
        <is>
          <t xml:space="preserve"> SCHEDULE
OF CONVERTIBLE DEBT
Convertible note First Tranche Second Tranche Total
Initial recognition $ 3,438,933 $ - $ 3,438,933
Amortization of insurance cost 358,155 288,095 $ 646,250
Conversion to ordinary shares (3,797,088 ) (235,952 ) (4,033,040 )
Balance as of December 31, 2022 $ - $ 52,143 $ 52,143
Convertible note, beginning balance $ - $ 52,143 $ 52,143
Amortization of insurance cost - 47,857 47,857
Repayment - (100,000 ) (100,000 )
Balance as of December 31, 2023 $ - $ - $ -
Convertible note, ending balance $ - $ - $ - </t>
        </is>
      </c>
    </row>
    <row r="6">
      <c r="A6" s="4" t="inlineStr">
        <is>
          <t>SCHEDULE OF WARRANTS VALUATION ASSUMPTIONS</t>
        </is>
      </c>
      <c r="B6" s="4" t="inlineStr">
        <is>
          <t xml:space="preserve">The
following reflects the inputs and assumptions used: SCHEDULE
OF WARRANTS VALUATION ASSUMPTIONS
January 24, 2022 May 23, 2022 December 31, 2022 December 31, 2023 June 30, 2024
Exercise price $ 6.00 $ 6.00 $ 6.00 $ 6.00 $ 6.00
Share price $ 3.64 $ 14.94 $ 4.66 $ 2.71 $ 2.75
Expected term from grant date (in years) 5.00 5.00 4.10 4.50 3.10 3.40 2.60 2.90
Expected volatility 96.32 % 95.90 % 96.03 % 82.40 % 107.43 %
Risk-free interest rate 1.53 % 2.88 % 3.99 % 4.01 % 4.52 %
Dividend yield (per share) - - - - -
Warrants valuation assumptions - - - - - </t>
        </is>
      </c>
    </row>
    <row r="7">
      <c r="A7" s="4" t="inlineStr">
        <is>
          <t>SCHEDULE OF WARRANT LIABILITIES</t>
        </is>
      </c>
      <c r="B7" s="4" t="inlineStr">
        <is>
          <t xml:space="preserve">The
movement of warrant liabilities is summarized as follows: SCHEDULE
OF WARRANT LIABILITIES
Balance as of January 1, 2022 $ -
Issuance of Initial Warrant as of January 24, 2022 915,644
Issuance of Second Warrant as of May 23, 2022 4,833,325
Issuance of warrant 4,833,325
50,000 (119,343 )
185,000 (915,799 )
90,000 (445,524 )
Warrant shares exercised (445,524
Change in fair value of warrant liabilities (2,878,660 )
Balance as of December 31, 2022 $ 1,389,643
Change in fair value of warrant liabilities for the year (907,425 )
Balance as of December 31, 2023 $ 482,219
Warrant liabilities, beginning balance $ 482,219
Change in fair value of warrant liabilities 144,569
Balance as of June 30, 2024 $ 626,788
Warrant liabilities,
ending balance $ 626,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6 Months Ended</t>
        </is>
      </c>
    </row>
    <row r="2">
      <c r="B2" s="2" t="inlineStr">
        <is>
          <t>Jun. 30, 2024</t>
        </is>
      </c>
    </row>
    <row r="3">
      <c r="A3" s="3" t="inlineStr">
        <is>
          <t>Operating Leases</t>
        </is>
      </c>
      <c r="B3" s="4" t="inlineStr">
        <is>
          <t xml:space="preserve"> </t>
        </is>
      </c>
    </row>
    <row r="4">
      <c r="A4" s="4" t="inlineStr">
        <is>
          <t>SCHEDULE OF LEASE EXPENSE</t>
        </is>
      </c>
      <c r="B4" s="4" t="inlineStr">
        <is>
          <t>The
components of lease expense were as follows for each of the periods presented: SCHEDULE
OF LEASE EXPENSE
June 30, 2024 June 30, 2023
(Unaudited) (Unaudited )
Operating lease expense $ 442,648 202,680
Short-term lease expense 17,988 553,107
Total operating lease costs 460,636 755,787
Other information
Operating cash flows used in operating leases 136,016 179,661
Weighted average remaining lease term (in years) 1.87 1.30
Weighted average discount rate 10 % 10 %</t>
        </is>
      </c>
    </row>
    <row r="5">
      <c r="A5" s="4" t="inlineStr">
        <is>
          <t>SCHEDULE OF OPERATING FUTURE LEASE PAYMENTS</t>
        </is>
      </c>
      <c r="B5" s="4" t="inlineStr">
        <is>
          <t xml:space="preserve">Future
lease payments included in the measurement of operating lease liabilities as of June 30, 2024 is as follows: SCHEDULE
OF OPERATING FUTURE LEASE PAYMENTS
June 30, 2024
2024 $ 322,326
2025 489,435
2026 210,739
2027 13,648
Total 1,036,148
Less: discount on operating lease liabilities (87,542 )
Present value of operating lease liabilities 948,606
Less: Current portion of operating lease liabilities (568,317 )
Non-current portion of operating lease liabilities 380,2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COMMITMENTS AMOUNTS ON AN UNDISCOUNTED FOR ALL THE PLANNED EXPENDITURES</t>
        </is>
      </c>
      <c r="B4" s="4" t="inlineStr">
        <is>
          <t xml:space="preserve"> SCHEDULE OF FUTURE COMMITMENTS AMOUNTS ON AN UNDISCOUNTED FOR ALL THE PLANNED EXPENDITURES
Future commitments (Unaudited)
Nature of commitments Remaining of 2024 2025 2026 and beyond
Citarum Block PSC
Geological and geophysical (G&amp;G) studies (a) $ - $ 150,000 $ 950,000
2D seismic (a) - - 6,050,000
3D seismic (a) - - 2,100,000
Drilling (b) (c) - - 30,000,000
Total commitments - Citarum PSC $ - $ 150,000 $ 39,100,000
Kruh Block KSO -
Lease commitments (d) $ 774,297 $ 2,021,236 $ 72,649,378
Production facility - - 1,300,000
G&amp;G studies (a) 100,000 100,000 350,000
2D seismic (a) - - 1,250,000
3D seismic (a) 1,177,633 - -
Drilling (a) (c)
- 1,500,000 19,500,000
Workover - - -
Certification - - 250,000
Abandonment and Site Restoration (a) 26,263 52,526 525,264
Total commitments - Kruh KSO $ 2,078,193 $ 3,672,762 $ 95,824,642
Total Commitments $ 2,078,193 $ 3,823,762 $ 134,924,642 Nature
of commitments:
(a) Both
firm commitments and a 5-year work program according to the Company’s economic model are included in the estimate. Firm capital
commitments represent legally binding obligations with respect to the KSO for Kruh Block or the PSC for Citarum Block in which the
contract specifies the minimum exploration or development work to be performed by us within the first three years of the contract.
In certain cases where we execute contracts requiring commitments to a work scope, those commitments have been included to the extent
that the amounts and timing of payments can be reliably estimated.
(b) Includes
one exploration and two delineation wells.
(c) Abandonment
and site restoration are primarily upstream asset removal costs at the drilling completion of a field life related to or associated
with site clearance, site restoration, and site remediation, based on Indonesian government rules.
(d) Lease
commitments are contracts that allow for the use of an asset but does not convey rights of ownership of the asset. The Company accounts
for leases in accordance with ASC Topic 842, Leases (“ASC 842”). Right of use assets and lease liabilities for the Company’s
operating leases are recorded in the condensed consolidated balance sheet except for the short-term lease exemption. An operating
lease represents a rental agreement for an asset from a lessor under the terms. Most of our operating leases are related to the equipment
and machinery used in oil production. All of the Company’s operating lease agreements with third parties can be cancelled or
terminated at any time by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Details Narrative)</t>
        </is>
      </c>
      <c r="B1" s="2" t="inlineStr">
        <is>
          <t>Jun. 30, 2024 a</t>
        </is>
      </c>
    </row>
    <row r="2">
      <c r="A2" s="3" t="inlineStr">
        <is>
          <t>Organization, Consolidation and Presentation of Financial Statements [Abstract]</t>
        </is>
      </c>
      <c r="B2" s="4" t="inlineStr">
        <is>
          <t xml:space="preserve"> </t>
        </is>
      </c>
    </row>
    <row r="3">
      <c r="A3" s="4" t="inlineStr">
        <is>
          <t>Area of Land</t>
        </is>
      </c>
      <c r="B3" s="6" t="n">
        <v>6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t>
        </is>
      </c>
      <c r="B3" s="7" t="n">
        <v>0.00267</v>
      </c>
      <c r="C3" s="7" t="n">
        <v>0.00267</v>
      </c>
    </row>
    <row r="4">
      <c r="A4" s="4" t="inlineStr">
        <is>
          <t>Preferred shares, shares authorized</t>
        </is>
      </c>
      <c r="B4" s="6" t="n">
        <v>3750000</v>
      </c>
      <c r="C4" s="6" t="n">
        <v>3750000</v>
      </c>
    </row>
    <row r="5">
      <c r="A5" s="4" t="inlineStr">
        <is>
          <t>Preferred shares, shares issued</t>
        </is>
      </c>
      <c r="B5" s="4" t="inlineStr">
        <is>
          <t xml:space="preserve"> </t>
        </is>
      </c>
      <c r="C5" s="4" t="inlineStr">
        <is>
          <t xml:space="preserve"> </t>
        </is>
      </c>
    </row>
    <row r="6">
      <c r="A6" s="4" t="inlineStr">
        <is>
          <t>Preferred shares, shares outstanding</t>
        </is>
      </c>
      <c r="B6" s="4" t="inlineStr">
        <is>
          <t xml:space="preserve"> </t>
        </is>
      </c>
      <c r="C6" s="4" t="inlineStr">
        <is>
          <t xml:space="preserve"> </t>
        </is>
      </c>
    </row>
    <row r="7">
      <c r="A7" s="4" t="inlineStr">
        <is>
          <t>Ordinary shares, par value</t>
        </is>
      </c>
      <c r="B7" s="7" t="n">
        <v>0.00267</v>
      </c>
      <c r="C7" s="7" t="n">
        <v>0.00267</v>
      </c>
    </row>
    <row r="8">
      <c r="A8" s="4" t="inlineStr">
        <is>
          <t>Ordinary shares, shares authorized</t>
        </is>
      </c>
      <c r="B8" s="6" t="n">
        <v>37500000</v>
      </c>
      <c r="C8" s="6" t="n">
        <v>37500000</v>
      </c>
    </row>
    <row r="9">
      <c r="A9" s="4" t="inlineStr">
        <is>
          <t>Ordinary shares, shares issued</t>
        </is>
      </c>
      <c r="B9" s="6" t="n">
        <v>10349266</v>
      </c>
      <c r="C9" s="6" t="n">
        <v>10142694</v>
      </c>
    </row>
    <row r="10">
      <c r="A10" s="4" t="inlineStr">
        <is>
          <t>Ordinary shares, shares outstanding</t>
        </is>
      </c>
      <c r="B10" s="6" t="n">
        <v>10349266</v>
      </c>
      <c r="C10" s="6" t="n">
        <v>10142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NTI DILUTIVE EARNING PER SHARE (Details) - shares</t>
        </is>
      </c>
      <c r="C1" s="2" t="inlineStr">
        <is>
          <t>6 Months Ended</t>
        </is>
      </c>
    </row>
    <row r="2">
      <c r="C2" s="2" t="inlineStr">
        <is>
          <t>Jun. 30, 2024</t>
        </is>
      </c>
      <c r="D2" s="2" t="inlineStr">
        <is>
          <t>Jun. 30, 2023</t>
        </is>
      </c>
    </row>
    <row r="3">
      <c r="A3" s="3" t="inlineStr">
        <is>
          <t>Antidilutive Securities Excluded from Computation of Earnings Per Share [Line Items]</t>
        </is>
      </c>
      <c r="C3" s="4" t="inlineStr">
        <is>
          <t xml:space="preserve"> </t>
        </is>
      </c>
      <c r="D3" s="4" t="inlineStr">
        <is>
          <t xml:space="preserve"> </t>
        </is>
      </c>
    </row>
    <row r="4">
      <c r="A4" s="4" t="inlineStr">
        <is>
          <t>Potentially dilutive securities</t>
        </is>
      </c>
      <c r="C4" s="6" t="n">
        <v>442240</v>
      </c>
      <c r="D4" s="6" t="n">
        <v>658907</v>
      </c>
    </row>
    <row r="5">
      <c r="A5" s="4" t="inlineStr">
        <is>
          <t>Warrant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Potentially dilutive securities</t>
        </is>
      </c>
      <c r="C7" s="6" t="n">
        <v>442240</v>
      </c>
      <c r="D7" s="6" t="n">
        <v>442240</v>
      </c>
    </row>
    <row r="8">
      <c r="A8" s="4" t="inlineStr">
        <is>
          <t>Convertible Debt Securitie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Potentially dilutive securities</t>
        </is>
      </c>
      <c r="B10" s="4" t="inlineStr">
        <is>
          <t>[1]</t>
        </is>
      </c>
      <c r="C10" s="4" t="inlineStr">
        <is>
          <t xml:space="preserve"> </t>
        </is>
      </c>
      <c r="D10" s="6" t="n">
        <v>16667</v>
      </c>
    </row>
    <row r="11">
      <c r="A11" s="4" t="inlineStr">
        <is>
          <t>Share-Based Payment Arrangement, Option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Potentially dilutive securities</t>
        </is>
      </c>
      <c r="C13" s="4" t="inlineStr">
        <is>
          <t xml:space="preserve"> </t>
        </is>
      </c>
      <c r="D13" s="6" t="n">
        <v>200000</v>
      </c>
    </row>
    <row r="14"/>
    <row r="15">
      <c r="A15" s="4" t="inlineStr">
        <is>
          <t>[1]Convertible
    note is assumed to be converted at the exercise price of $</t>
        </is>
      </c>
    </row>
  </sheetData>
  <mergeCells count="4">
    <mergeCell ref="A1:B2"/>
    <mergeCell ref="C1:D1"/>
    <mergeCell ref="A14:C14"/>
    <mergeCell ref="A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CHEDULE OF ANTI DILUTIVE EARNING PER SHARE (Details) (Parenthetical) - $ / shares</t>
        </is>
      </c>
      <c r="B1" s="2" t="inlineStr">
        <is>
          <t>Jun. 30, 2024</t>
        </is>
      </c>
      <c r="C1" s="2" t="inlineStr">
        <is>
          <t>Dec. 31, 2023</t>
        </is>
      </c>
      <c r="D1" s="2" t="inlineStr">
        <is>
          <t>Dec. 31, 2022</t>
        </is>
      </c>
      <c r="E1" s="2" t="inlineStr">
        <is>
          <t>May 23, 2022</t>
        </is>
      </c>
      <c r="F1" s="2" t="inlineStr">
        <is>
          <t>Jan. 24, 2022</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ss of Warrant or Right, Exercise Price of Warrants or Rights</t>
        </is>
      </c>
      <c r="B3" s="5" t="n">
        <v>6</v>
      </c>
      <c r="C3" s="5" t="n">
        <v>6</v>
      </c>
      <c r="D3" s="5" t="n">
        <v>6</v>
      </c>
      <c r="E3" s="5" t="n">
        <v>6</v>
      </c>
      <c r="F3" s="5" t="n">
        <v>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Details Narrative) - $ / share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Ordinary shares, par value</t>
        </is>
      </c>
      <c r="B3" s="7" t="n">
        <v>0.00267</v>
      </c>
      <c r="C3" s="7" t="n">
        <v>0.002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VAT taxes</t>
        </is>
      </c>
      <c r="B3" s="5" t="n">
        <v>1483892</v>
      </c>
      <c r="C3" s="5" t="n">
        <v>1442517</v>
      </c>
    </row>
    <row r="4">
      <c r="A4" s="4" t="inlineStr">
        <is>
          <t>Prepaid expenses</t>
        </is>
      </c>
      <c r="B4" s="6" t="n">
        <v>742456</v>
      </c>
      <c r="C4" s="6" t="n">
        <v>21983</v>
      </c>
    </row>
    <row r="5">
      <c r="A5" s="4" t="inlineStr">
        <is>
          <t>Other receivables</t>
        </is>
      </c>
      <c r="B5" s="6" t="n">
        <v>82227</v>
      </c>
      <c r="C5" s="6" t="n">
        <v>307700</v>
      </c>
    </row>
    <row r="6">
      <c r="A6" s="4" t="inlineStr">
        <is>
          <t>Consumables and spare parts</t>
        </is>
      </c>
      <c r="B6" s="6" t="n">
        <v>139266</v>
      </c>
      <c r="C6" s="6" t="n">
        <v>148376</v>
      </c>
    </row>
    <row r="7">
      <c r="A7" s="4" t="inlineStr">
        <is>
          <t>Prepayment and other current assets</t>
        </is>
      </c>
      <c r="B7" s="6" t="n">
        <v>2447841</v>
      </c>
      <c r="C7" s="6" t="n">
        <v>1920576</v>
      </c>
    </row>
    <row r="8">
      <c r="A8" s="4" t="inlineStr">
        <is>
          <t>Other receivable from well equipment</t>
        </is>
      </c>
      <c r="B8" s="6" t="n">
        <v>609602</v>
      </c>
      <c r="C8" s="6" t="n">
        <v>609604</v>
      </c>
    </row>
    <row r="9">
      <c r="A9" s="4" t="inlineStr">
        <is>
          <t>Deposit and others</t>
        </is>
      </c>
      <c r="B9" s="6" t="n">
        <v>132542</v>
      </c>
      <c r="C9" s="6" t="n">
        <v>134836</v>
      </c>
    </row>
    <row r="10">
      <c r="A10" s="4" t="inlineStr">
        <is>
          <t>Durable spare parts</t>
        </is>
      </c>
      <c r="B10" s="6" t="n">
        <v>127128</v>
      </c>
      <c r="C10" s="6" t="n">
        <v>128107</v>
      </c>
    </row>
    <row r="11">
      <c r="A11" s="4" t="inlineStr">
        <is>
          <t>Advanced to venders</t>
        </is>
      </c>
      <c r="B11" s="6" t="n">
        <v>5806</v>
      </c>
      <c r="C11" s="4" t="inlineStr">
        <is>
          <t xml:space="preserve"> </t>
        </is>
      </c>
    </row>
    <row r="12">
      <c r="A12" s="4" t="inlineStr">
        <is>
          <t>Other assets - non current</t>
        </is>
      </c>
      <c r="B12" s="6" t="n">
        <v>875078</v>
      </c>
      <c r="C12" s="6" t="n">
        <v>872547</v>
      </c>
    </row>
    <row r="13">
      <c r="A13" s="4" t="inlineStr">
        <is>
          <t>Less: allowance on doubtful receivables</t>
        </is>
      </c>
      <c r="B13" s="6" t="n">
        <v>-59604</v>
      </c>
      <c r="C13" s="6" t="n">
        <v>-59604</v>
      </c>
    </row>
    <row r="14">
      <c r="A14" s="4" t="inlineStr">
        <is>
          <t>Other non-current assets, net</t>
        </is>
      </c>
      <c r="B14" s="5" t="n">
        <v>815474</v>
      </c>
      <c r="C14" s="5" t="n">
        <v>8129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YMENT AND OTHER ASSETS (Details Narrative) - USD ($)</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to rig equipment</t>
        </is>
      </c>
      <c r="B3" s="4" t="inlineStr">
        <is>
          <t xml:space="preserve"> </t>
        </is>
      </c>
      <c r="C3" s="5" t="n">
        <v>550000</v>
      </c>
    </row>
    <row r="4">
      <c r="A4" s="4" t="inlineStr">
        <is>
          <t>Accounts Receivable, Allowance for Credit Loss</t>
        </is>
      </c>
      <c r="B4" s="5" t="n">
        <v>0</v>
      </c>
      <c r="C4" s="5" t="n">
        <v>596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OIL AND GAS ACTIVITIES (Details) - USD ($)</t>
        </is>
      </c>
      <c r="B1" s="2" t="inlineStr">
        <is>
          <t>Jun. 30, 2024</t>
        </is>
      </c>
      <c r="C1" s="2" t="inlineStr">
        <is>
          <t>Dec. 31, 2023</t>
        </is>
      </c>
    </row>
    <row r="2">
      <c r="A2" s="3" t="inlineStr">
        <is>
          <t>Extractive Industries [Abstract]</t>
        </is>
      </c>
      <c r="B2" s="4" t="inlineStr">
        <is>
          <t xml:space="preserve"> </t>
        </is>
      </c>
      <c r="C2" s="4" t="inlineStr">
        <is>
          <t xml:space="preserve"> </t>
        </is>
      </c>
    </row>
    <row r="3">
      <c r="A3" s="4" t="inlineStr">
        <is>
          <t>Oil and gas property - subject to amortization</t>
        </is>
      </c>
      <c r="B3" s="5" t="n">
        <v>29243303</v>
      </c>
      <c r="C3" s="5" t="n">
        <v>28035019</v>
      </c>
    </row>
    <row r="4">
      <c r="A4" s="4" t="inlineStr">
        <is>
          <t>Accumulated depletion</t>
        </is>
      </c>
      <c r="B4" s="6" t="n">
        <v>-9323062</v>
      </c>
      <c r="C4" s="6" t="n">
        <v>-9064212</v>
      </c>
    </row>
    <row r="5">
      <c r="A5" s="4" t="inlineStr">
        <is>
          <t>Accumulated impairment</t>
        </is>
      </c>
      <c r="B5" s="6" t="n">
        <v>-11859183</v>
      </c>
      <c r="C5" s="6" t="n">
        <v>-11859183</v>
      </c>
    </row>
    <row r="6">
      <c r="A6" s="4" t="inlineStr">
        <is>
          <t>Oil and gas property - subject to amortization, net</t>
        </is>
      </c>
      <c r="B6" s="6" t="n">
        <v>8061058</v>
      </c>
      <c r="C6" s="6" t="n">
        <v>7111624</v>
      </c>
    </row>
    <row r="7">
      <c r="A7" s="4" t="inlineStr">
        <is>
          <t>Oil and gas property - not subject to amortization</t>
        </is>
      </c>
      <c r="B7" s="6" t="n">
        <v>1155439</v>
      </c>
      <c r="C7" s="6" t="n">
        <v>1155439</v>
      </c>
    </row>
    <row r="8">
      <c r="A8" s="4" t="inlineStr">
        <is>
          <t>Accumulated impairment</t>
        </is>
      </c>
      <c r="B8" s="4" t="inlineStr">
        <is>
          <t xml:space="preserve"> </t>
        </is>
      </c>
      <c r="C8" s="4" t="inlineStr">
        <is>
          <t xml:space="preserve"> </t>
        </is>
      </c>
    </row>
    <row r="9">
      <c r="A9" s="4" t="inlineStr">
        <is>
          <t>Oil and gas property - not subject to amortization, net</t>
        </is>
      </c>
      <c r="B9" s="5" t="n">
        <v>1155439</v>
      </c>
      <c r="C9" s="5" t="n">
        <v>11554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MOVEMENT OF THE OIL AND GAS PROPERTY (Details) - USD ($)</t>
        </is>
      </c>
      <c r="B1" s="2" t="inlineStr">
        <is>
          <t>6 Months Ended</t>
        </is>
      </c>
    </row>
    <row r="2">
      <c r="B2" s="2" t="inlineStr">
        <is>
          <t>Jun. 30, 2024</t>
        </is>
      </c>
      <c r="C2" s="2" t="inlineStr">
        <is>
          <t>Jun. 30, 2023</t>
        </is>
      </c>
    </row>
    <row r="3">
      <c r="A3" s="3" t="inlineStr">
        <is>
          <t>Extractive Industries [Abstract]</t>
        </is>
      </c>
      <c r="B3" s="4" t="inlineStr">
        <is>
          <t xml:space="preserve"> </t>
        </is>
      </c>
      <c r="C3" s="4" t="inlineStr">
        <is>
          <t xml:space="preserve"> </t>
        </is>
      </c>
    </row>
    <row r="4">
      <c r="A4" s="4" t="inlineStr">
        <is>
          <t>Beginning Balance</t>
        </is>
      </c>
      <c r="B4" s="5" t="n">
        <v>7111624</v>
      </c>
      <c r="C4" s="4" t="inlineStr">
        <is>
          <t xml:space="preserve"> </t>
        </is>
      </c>
    </row>
    <row r="5">
      <c r="A5" s="4" t="inlineStr">
        <is>
          <t>Additional capitalization</t>
        </is>
      </c>
      <c r="B5" s="6" t="n">
        <v>1208284</v>
      </c>
      <c r="C5" s="4" t="inlineStr">
        <is>
          <t xml:space="preserve"> </t>
        </is>
      </c>
    </row>
    <row r="6">
      <c r="A6" s="4" t="inlineStr">
        <is>
          <t>Depletion</t>
        </is>
      </c>
      <c r="B6" s="6" t="n">
        <v>-258850</v>
      </c>
      <c r="C6" s="5" t="n">
        <v>-551225</v>
      </c>
    </row>
    <row r="7">
      <c r="A7" s="4" t="inlineStr">
        <is>
          <t>Ending Balance</t>
        </is>
      </c>
      <c r="B7" s="5" t="n">
        <v>8061058</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OIL AND GAS PROPERTY, NET (Details Narrative) - USD ($)</t>
        </is>
      </c>
      <c r="B1" s="2" t="inlineStr">
        <is>
          <t>6 Months Ended</t>
        </is>
      </c>
    </row>
    <row r="2">
      <c r="B2" s="2" t="inlineStr">
        <is>
          <t>Jun. 30, 2024</t>
        </is>
      </c>
      <c r="C2" s="2" t="inlineStr">
        <is>
          <t>Jun. 30, 2023</t>
        </is>
      </c>
    </row>
    <row r="3">
      <c r="A3" s="3" t="inlineStr">
        <is>
          <t>Extractive Industries [Abstract]</t>
        </is>
      </c>
      <c r="B3" s="4" t="inlineStr">
        <is>
          <t xml:space="preserve"> </t>
        </is>
      </c>
      <c r="C3" s="4" t="inlineStr">
        <is>
          <t xml:space="preserve"> </t>
        </is>
      </c>
    </row>
    <row r="4">
      <c r="A4" s="4" t="inlineStr">
        <is>
          <t>Costs capitalized to oil and gas property</t>
        </is>
      </c>
      <c r="B4" s="5" t="n">
        <v>1208284</v>
      </c>
      <c r="C4" s="4" t="inlineStr">
        <is>
          <t xml:space="preserve"> </t>
        </is>
      </c>
    </row>
    <row r="5">
      <c r="A5" s="4" t="inlineStr">
        <is>
          <t>Depletion to oil and gas property</t>
        </is>
      </c>
      <c r="B5" s="5" t="n">
        <v>258850</v>
      </c>
      <c r="C5" s="5" t="n">
        <v>5512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931839</v>
      </c>
      <c r="C3" s="5" t="n">
        <v>1931839</v>
      </c>
    </row>
    <row r="4">
      <c r="A4" s="4" t="inlineStr">
        <is>
          <t>Less: accumulated depreciation</t>
        </is>
      </c>
      <c r="B4" s="6" t="n">
        <v>-1869062</v>
      </c>
      <c r="C4" s="6" t="n">
        <v>-1822822</v>
      </c>
    </row>
    <row r="5">
      <c r="A5" s="4" t="inlineStr">
        <is>
          <t>Property and equipment, net</t>
        </is>
      </c>
      <c r="B5" s="6" t="n">
        <v>62777</v>
      </c>
      <c r="C5" s="6" t="n">
        <v>109017</v>
      </c>
    </row>
    <row r="6">
      <c r="A6" s="4" t="inlineStr">
        <is>
          <t>Tools, Dies and Mold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99535</v>
      </c>
      <c r="C8" s="6" t="n">
        <v>149953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23675</v>
      </c>
      <c r="C11" s="6" t="n">
        <v>323675</v>
      </c>
    </row>
    <row r="12">
      <c r="A12" s="4" t="inlineStr">
        <is>
          <t>Support Equipment and Faciliti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3049</v>
      </c>
      <c r="C14" s="6" t="n">
        <v>93049</v>
      </c>
    </row>
    <row r="15">
      <c r="A15" s="4" t="inlineStr">
        <is>
          <t>Computer Software, Intangible Asse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605</v>
      </c>
      <c r="C17" s="6" t="n">
        <v>5605</v>
      </c>
    </row>
    <row r="18">
      <c r="A18" s="4" t="inlineStr">
        <is>
          <t>Housing and Welf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312</v>
      </c>
      <c r="C20" s="6" t="n">
        <v>4312</v>
      </c>
    </row>
    <row r="21">
      <c r="A21" s="4" t="inlineStr">
        <is>
          <t>Furniture And 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013</v>
      </c>
      <c r="C23" s="6" t="n">
        <v>4013</v>
      </c>
    </row>
    <row r="24">
      <c r="A24" s="4" t="inlineStr">
        <is>
          <t>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650</v>
      </c>
      <c r="C26" s="5" t="n">
        <v>16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t>
        </is>
      </c>
      <c r="B4" s="5" t="n">
        <v>46240</v>
      </c>
      <c r="C4" s="5" t="n">
        <v>462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5" t="n">
        <v>1443388</v>
      </c>
      <c r="C4" s="5" t="n">
        <v>1841255</v>
      </c>
    </row>
    <row r="5">
      <c r="A5" s="3" t="inlineStr">
        <is>
          <t>Operating costs and expenses:</t>
        </is>
      </c>
      <c r="B5" s="4" t="inlineStr">
        <is>
          <t xml:space="preserve"> </t>
        </is>
      </c>
      <c r="C5" s="4" t="inlineStr">
        <is>
          <t xml:space="preserve"> </t>
        </is>
      </c>
    </row>
    <row r="6">
      <c r="A6" s="4" t="inlineStr">
        <is>
          <t>Lease operating expenses</t>
        </is>
      </c>
      <c r="B6" s="6" t="n">
        <v>1405429</v>
      </c>
      <c r="C6" s="6" t="n">
        <v>1627160</v>
      </c>
    </row>
    <row r="7">
      <c r="A7" s="4" t="inlineStr">
        <is>
          <t>Depreciation, depletion and amortization</t>
        </is>
      </c>
      <c r="B7" s="6" t="n">
        <v>305090</v>
      </c>
      <c r="C7" s="6" t="n">
        <v>597465</v>
      </c>
    </row>
    <row r="8">
      <c r="A8" s="4" t="inlineStr">
        <is>
          <t>General and administrative expenses</t>
        </is>
      </c>
      <c r="B8" s="6" t="n">
        <v>1623973</v>
      </c>
      <c r="C8" s="6" t="n">
        <v>1561528</v>
      </c>
    </row>
    <row r="9">
      <c r="A9" s="4" t="inlineStr">
        <is>
          <t>Total operating costs and expenses</t>
        </is>
      </c>
      <c r="B9" s="6" t="n">
        <v>3334492</v>
      </c>
      <c r="C9" s="6" t="n">
        <v>3786153</v>
      </c>
    </row>
    <row r="10">
      <c r="A10" s="4" t="inlineStr">
        <is>
          <t>Loss from operations</t>
        </is>
      </c>
      <c r="B10" s="6" t="n">
        <v>-1891104</v>
      </c>
      <c r="C10" s="6" t="n">
        <v>-1944898</v>
      </c>
    </row>
    <row r="11">
      <c r="A11" s="3" t="inlineStr">
        <is>
          <t>Other income (expense):</t>
        </is>
      </c>
      <c r="B11" s="4" t="inlineStr">
        <is>
          <t xml:space="preserve"> </t>
        </is>
      </c>
      <c r="C11" s="4" t="inlineStr">
        <is>
          <t xml:space="preserve"> </t>
        </is>
      </c>
    </row>
    <row r="12">
      <c r="A12" s="4" t="inlineStr">
        <is>
          <t>Change in fair value of warrants</t>
        </is>
      </c>
      <c r="B12" s="6" t="n">
        <v>-144569</v>
      </c>
      <c r="C12" s="6" t="n">
        <v>273472</v>
      </c>
    </row>
    <row r="13">
      <c r="A13" s="4" t="inlineStr">
        <is>
          <t>Exchange (loss) gain</t>
        </is>
      </c>
      <c r="B13" s="6" t="n">
        <v>-63983</v>
      </c>
      <c r="C13" s="6" t="n">
        <v>90060</v>
      </c>
    </row>
    <row r="14">
      <c r="A14" s="4" t="inlineStr">
        <is>
          <t>Other income (expenses), net</t>
        </is>
      </c>
      <c r="B14" s="6" t="n">
        <v>510</v>
      </c>
      <c r="C14" s="6" t="n">
        <v>-39798</v>
      </c>
    </row>
    <row r="15">
      <c r="A15" s="4" t="inlineStr">
        <is>
          <t>Total other income (expenses), net</t>
        </is>
      </c>
      <c r="B15" s="6" t="n">
        <v>-208042</v>
      </c>
      <c r="C15" s="6" t="n">
        <v>323734</v>
      </c>
    </row>
    <row r="16">
      <c r="A16" s="4" t="inlineStr">
        <is>
          <t>Loss before income tax</t>
        </is>
      </c>
      <c r="B16" s="6" t="n">
        <v>-2099146</v>
      </c>
      <c r="C16" s="6" t="n">
        <v>-1621164</v>
      </c>
    </row>
    <row r="17">
      <c r="A17" s="4" t="inlineStr">
        <is>
          <t>Income tax provision</t>
        </is>
      </c>
      <c r="B17" s="4" t="inlineStr">
        <is>
          <t xml:space="preserve"> </t>
        </is>
      </c>
      <c r="C17" s="4" t="inlineStr">
        <is>
          <t xml:space="preserve"> </t>
        </is>
      </c>
    </row>
    <row r="18">
      <c r="A18" s="4" t="inlineStr">
        <is>
          <t>Net loss</t>
        </is>
      </c>
      <c r="B18" s="5" t="n">
        <v>-2099146</v>
      </c>
      <c r="C18" s="5" t="n">
        <v>-1621164</v>
      </c>
    </row>
    <row r="19">
      <c r="A19" s="3" t="inlineStr">
        <is>
          <t>Loss per ordinary share attributable to the Company</t>
        </is>
      </c>
      <c r="B19" s="4" t="inlineStr">
        <is>
          <t xml:space="preserve"> </t>
        </is>
      </c>
      <c r="C19" s="4" t="inlineStr">
        <is>
          <t xml:space="preserve"> </t>
        </is>
      </c>
    </row>
    <row r="20">
      <c r="A20" s="4" t="inlineStr">
        <is>
          <t>Basic</t>
        </is>
      </c>
      <c r="B20" s="8" t="n">
        <v>-0.26</v>
      </c>
      <c r="C20" s="8" t="n">
        <v>-0.16</v>
      </c>
    </row>
    <row r="21">
      <c r="A21" s="4" t="inlineStr">
        <is>
          <t>Diluted</t>
        </is>
      </c>
      <c r="B21" s="8" t="n">
        <v>-0.26</v>
      </c>
      <c r="C21" s="8" t="n">
        <v>-0.16</v>
      </c>
    </row>
    <row r="22">
      <c r="A22" s="3" t="inlineStr">
        <is>
          <t>Weighted average number of ordinary shares outstanding</t>
        </is>
      </c>
      <c r="B22" s="4" t="inlineStr">
        <is>
          <t xml:space="preserve"> </t>
        </is>
      </c>
      <c r="C22" s="4" t="inlineStr">
        <is>
          <t xml:space="preserve"> </t>
        </is>
      </c>
    </row>
    <row r="23">
      <c r="A23" s="4" t="inlineStr">
        <is>
          <t>Basic</t>
        </is>
      </c>
      <c r="B23" s="6" t="n">
        <v>10142694</v>
      </c>
      <c r="C23" s="6" t="n">
        <v>10142694</v>
      </c>
    </row>
    <row r="24">
      <c r="A24" s="4" t="inlineStr">
        <is>
          <t>Diluted</t>
        </is>
      </c>
      <c r="B24" s="6" t="n">
        <v>10142694</v>
      </c>
      <c r="C24" s="6" t="n">
        <v>101426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WORKING CAPITAL LOAN (Details Narrative) - USD ($)</t>
        </is>
      </c>
      <c r="B1" s="2" t="inlineStr">
        <is>
          <t>May 10, 2024</t>
        </is>
      </c>
      <c r="C1" s="2" t="inlineStr">
        <is>
          <t>Jun. 30,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Loan amount</t>
        </is>
      </c>
      <c r="B3" s="5" t="n">
        <v>248447</v>
      </c>
      <c r="C3" s="4" t="inlineStr">
        <is>
          <t xml:space="preserve"> </t>
        </is>
      </c>
      <c r="D3" s="4" t="inlineStr">
        <is>
          <t xml:space="preserve"> </t>
        </is>
      </c>
    </row>
    <row r="4">
      <c r="A4" s="4" t="inlineStr">
        <is>
          <t>Maturity date</t>
        </is>
      </c>
      <c r="B4" s="4" t="inlineStr">
        <is>
          <t>Nov.  09,  2024</t>
        </is>
      </c>
      <c r="C4" s="4" t="inlineStr">
        <is>
          <t xml:space="preserve"> </t>
        </is>
      </c>
      <c r="D4" s="4" t="inlineStr">
        <is>
          <t xml:space="preserve"> </t>
        </is>
      </c>
    </row>
    <row r="5">
      <c r="A5" s="4" t="inlineStr">
        <is>
          <t>Interest rate</t>
        </is>
      </c>
      <c r="B5" s="9" t="n">
        <v>0.12</v>
      </c>
      <c r="C5" s="4" t="inlineStr">
        <is>
          <t xml:space="preserve"> </t>
        </is>
      </c>
      <c r="D5" s="4" t="inlineStr">
        <is>
          <t xml:space="preserve"> </t>
        </is>
      </c>
    </row>
    <row r="6">
      <c r="A6" s="4" t="inlineStr">
        <is>
          <t>Other current liabilities</t>
        </is>
      </c>
      <c r="B6" s="4" t="inlineStr">
        <is>
          <t xml:space="preserve"> </t>
        </is>
      </c>
      <c r="C6" s="5" t="n">
        <v>283295</v>
      </c>
      <c r="D6" s="5" t="n">
        <v>17941</v>
      </c>
    </row>
    <row r="7">
      <c r="A7" s="4" t="inlineStr">
        <is>
          <t>Loans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Other current liabilities</t>
        </is>
      </c>
      <c r="B9" s="4" t="inlineStr">
        <is>
          <t xml:space="preserve"> </t>
        </is>
      </c>
      <c r="C9" s="5" t="n">
        <v>283295</v>
      </c>
      <c r="D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FINANCIAL LIABILITY (Details) - USD ($)</t>
        </is>
      </c>
      <c r="B1" s="2" t="inlineStr">
        <is>
          <t>Jun. 30, 2024</t>
        </is>
      </c>
      <c r="C1" s="2" t="inlineStr">
        <is>
          <t>Dec. 31, 2023</t>
        </is>
      </c>
    </row>
    <row r="2">
      <c r="A2" s="3" t="inlineStr">
        <is>
          <t>Investments, All Other Investments [Abstract]</t>
        </is>
      </c>
      <c r="B2" s="4" t="inlineStr">
        <is>
          <t xml:space="preserve"> </t>
        </is>
      </c>
      <c r="C2" s="4" t="inlineStr">
        <is>
          <t xml:space="preserve"> </t>
        </is>
      </c>
    </row>
    <row r="3">
      <c r="A3" s="4" t="inlineStr">
        <is>
          <t>Warrant liabilities, net of debt issuance costs</t>
        </is>
      </c>
      <c r="B3" s="5" t="n">
        <v>626788</v>
      </c>
      <c r="C3" s="5" t="n">
        <v>482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CONVERTIBLE DEBT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nvertible note, beginning balance</t>
        </is>
      </c>
      <c r="B4" s="5" t="n">
        <v>52143</v>
      </c>
      <c r="C4" s="5" t="n">
        <v>3438933</v>
      </c>
    </row>
    <row r="5">
      <c r="A5" s="4" t="inlineStr">
        <is>
          <t>Amortization of insurance cost</t>
        </is>
      </c>
      <c r="B5" s="6" t="n">
        <v>47857</v>
      </c>
      <c r="C5" s="6" t="n">
        <v>646250</v>
      </c>
    </row>
    <row r="6">
      <c r="A6" s="4" t="inlineStr">
        <is>
          <t>Conversion to ordinary shares</t>
        </is>
      </c>
      <c r="B6" s="4" t="inlineStr">
        <is>
          <t xml:space="preserve"> </t>
        </is>
      </c>
      <c r="C6" s="6" t="n">
        <v>-4033040</v>
      </c>
    </row>
    <row r="7">
      <c r="A7" s="4" t="inlineStr">
        <is>
          <t>Repayment</t>
        </is>
      </c>
      <c r="B7" s="6" t="n">
        <v>-100000</v>
      </c>
      <c r="C7" s="4" t="inlineStr">
        <is>
          <t xml:space="preserve"> </t>
        </is>
      </c>
    </row>
    <row r="8">
      <c r="A8" s="4" t="inlineStr">
        <is>
          <t>Convertible note, ending balance</t>
        </is>
      </c>
      <c r="B8" s="4" t="inlineStr">
        <is>
          <t xml:space="preserve"> </t>
        </is>
      </c>
      <c r="C8" s="6" t="n">
        <v>52143</v>
      </c>
    </row>
    <row r="9">
      <c r="A9" s="4" t="inlineStr">
        <is>
          <t>First Tranch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nvertible note, beginning balance</t>
        </is>
      </c>
      <c r="B11" s="4" t="inlineStr">
        <is>
          <t xml:space="preserve"> </t>
        </is>
      </c>
      <c r="C11" s="6" t="n">
        <v>3438933</v>
      </c>
    </row>
    <row r="12">
      <c r="A12" s="4" t="inlineStr">
        <is>
          <t>Amortization of insurance cost</t>
        </is>
      </c>
      <c r="B12" s="4" t="inlineStr">
        <is>
          <t xml:space="preserve"> </t>
        </is>
      </c>
      <c r="C12" s="6" t="n">
        <v>358155</v>
      </c>
    </row>
    <row r="13">
      <c r="A13" s="4" t="inlineStr">
        <is>
          <t>Conversion to ordinary shares</t>
        </is>
      </c>
      <c r="B13" s="4" t="inlineStr">
        <is>
          <t xml:space="preserve"> </t>
        </is>
      </c>
      <c r="C13" s="6" t="n">
        <v>-3797088</v>
      </c>
    </row>
    <row r="14">
      <c r="A14" s="4" t="inlineStr">
        <is>
          <t>Repayment</t>
        </is>
      </c>
      <c r="B14" s="4" t="inlineStr">
        <is>
          <t xml:space="preserve"> </t>
        </is>
      </c>
      <c r="C14" s="4" t="inlineStr">
        <is>
          <t xml:space="preserve"> </t>
        </is>
      </c>
    </row>
    <row r="15">
      <c r="A15" s="4" t="inlineStr">
        <is>
          <t>Convertible note, ending balance</t>
        </is>
      </c>
      <c r="B15" s="4" t="inlineStr">
        <is>
          <t xml:space="preserve"> </t>
        </is>
      </c>
      <c r="C15" s="4" t="inlineStr">
        <is>
          <t xml:space="preserve"> </t>
        </is>
      </c>
    </row>
    <row r="16">
      <c r="A16" s="4" t="inlineStr">
        <is>
          <t>Second Tranch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nvertible note, beginning balance</t>
        </is>
      </c>
      <c r="B18" s="6" t="n">
        <v>52143</v>
      </c>
      <c r="C18" s="4" t="inlineStr">
        <is>
          <t xml:space="preserve"> </t>
        </is>
      </c>
    </row>
    <row r="19">
      <c r="A19" s="4" t="inlineStr">
        <is>
          <t>Amortization of insurance cost</t>
        </is>
      </c>
      <c r="B19" s="6" t="n">
        <v>47857</v>
      </c>
      <c r="C19" s="6" t="n">
        <v>288095</v>
      </c>
    </row>
    <row r="20">
      <c r="A20" s="4" t="inlineStr">
        <is>
          <t>Conversion to ordinary shares</t>
        </is>
      </c>
      <c r="B20" s="4" t="inlineStr">
        <is>
          <t xml:space="preserve"> </t>
        </is>
      </c>
      <c r="C20" s="6" t="n">
        <v>-235952</v>
      </c>
    </row>
    <row r="21">
      <c r="A21" s="4" t="inlineStr">
        <is>
          <t>Repayment</t>
        </is>
      </c>
      <c r="B21" s="6" t="n">
        <v>-100000</v>
      </c>
      <c r="C21" s="4" t="inlineStr">
        <is>
          <t xml:space="preserve"> </t>
        </is>
      </c>
    </row>
    <row r="22">
      <c r="A22" s="4" t="inlineStr">
        <is>
          <t>Convertible note, ending balance</t>
        </is>
      </c>
      <c r="B22" s="4" t="inlineStr">
        <is>
          <t xml:space="preserve"> </t>
        </is>
      </c>
      <c r="C22" s="5" t="n">
        <v>521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26" customWidth="1" min="2" max="2"/>
    <col width="25" customWidth="1" min="3" max="3"/>
    <col width="25" customWidth="1" min="4" max="4"/>
    <col width="24" customWidth="1" min="5" max="5"/>
    <col width="25" customWidth="1" min="6" max="6"/>
  </cols>
  <sheetData>
    <row r="1">
      <c r="A1" s="1" t="inlineStr">
        <is>
          <t>SCHEDULE OF WARRANTS VALUATION ASSUMPTIONS (Details)</t>
        </is>
      </c>
      <c r="B1" s="2" t="inlineStr">
        <is>
          <t>Jun. 30, 2024 $ / shares</t>
        </is>
      </c>
      <c r="C1" s="2" t="inlineStr">
        <is>
          <t>Dec. 31, 2023 $ / shares</t>
        </is>
      </c>
      <c r="D1" s="2" t="inlineStr">
        <is>
          <t>Dec. 31, 2022 $ / shares</t>
        </is>
      </c>
      <c r="E1" s="2" t="inlineStr">
        <is>
          <t>May 23, 2022 $ / shares</t>
        </is>
      </c>
      <c r="F1" s="2" t="inlineStr">
        <is>
          <t>Jan. 24, 2022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t>
        </is>
      </c>
      <c r="B3" s="5" t="n">
        <v>6</v>
      </c>
      <c r="C3" s="5" t="n">
        <v>6</v>
      </c>
      <c r="D3" s="5" t="n">
        <v>6</v>
      </c>
      <c r="E3" s="5" t="n">
        <v>6</v>
      </c>
      <c r="F3" s="5" t="n">
        <v>6</v>
      </c>
    </row>
    <row r="4">
      <c r="A4" s="4" t="inlineStr">
        <is>
          <t>Share price</t>
        </is>
      </c>
      <c r="B4" s="8" t="n">
        <v>2.75</v>
      </c>
      <c r="C4" s="8" t="n">
        <v>2.71</v>
      </c>
      <c r="D4" s="8" t="n">
        <v>4.66</v>
      </c>
      <c r="E4" s="8" t="n">
        <v>14.94</v>
      </c>
      <c r="F4" s="8" t="n">
        <v>3.64</v>
      </c>
    </row>
    <row r="5">
      <c r="A5" s="4" t="inlineStr">
        <is>
          <t>Measurement Input, Expected Ter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term from grant date (in years)</t>
        </is>
      </c>
      <c r="B7" s="4" t="inlineStr">
        <is>
          <t xml:space="preserve"> </t>
        </is>
      </c>
      <c r="C7" s="4" t="inlineStr">
        <is>
          <t xml:space="preserve"> </t>
        </is>
      </c>
      <c r="D7" s="4" t="inlineStr">
        <is>
          <t xml:space="preserve"> </t>
        </is>
      </c>
      <c r="E7" s="4" t="inlineStr">
        <is>
          <t>5 years</t>
        </is>
      </c>
      <c r="F7" s="4" t="inlineStr">
        <is>
          <t>5 years</t>
        </is>
      </c>
    </row>
    <row r="8">
      <c r="A8" s="4" t="inlineStr">
        <is>
          <t>Measurement Input, Expected Term [Member] | Initial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term from grant date (in years)</t>
        </is>
      </c>
      <c r="B10" s="4" t="inlineStr">
        <is>
          <t>2 years 7 months 6 days</t>
        </is>
      </c>
      <c r="C10" s="4" t="inlineStr">
        <is>
          <t>3 years 1 month 6 days</t>
        </is>
      </c>
      <c r="D10" s="4" t="inlineStr">
        <is>
          <t>4 years 1 month 6 days</t>
        </is>
      </c>
      <c r="E10" s="4" t="inlineStr">
        <is>
          <t xml:space="preserve"> </t>
        </is>
      </c>
      <c r="F10" s="4" t="inlineStr">
        <is>
          <t xml:space="preserve"> </t>
        </is>
      </c>
    </row>
    <row r="11">
      <c r="A11" s="4" t="inlineStr">
        <is>
          <t>Measurement Input, Expected Term [Member] | Second Warr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term from grant date (in years)</t>
        </is>
      </c>
      <c r="B13" s="4" t="inlineStr">
        <is>
          <t>2 years 10 months 24 days</t>
        </is>
      </c>
      <c r="C13" s="4" t="inlineStr">
        <is>
          <t>3 years 4 months 24 days</t>
        </is>
      </c>
      <c r="D13" s="4" t="inlineStr">
        <is>
          <t>4 years 6 months</t>
        </is>
      </c>
      <c r="E13" s="4" t="inlineStr">
        <is>
          <t xml:space="preserve"> </t>
        </is>
      </c>
      <c r="F13" s="4" t="inlineStr">
        <is>
          <t xml:space="preserve"> </t>
        </is>
      </c>
    </row>
    <row r="14">
      <c r="A14" s="4" t="inlineStr">
        <is>
          <t>Measurement Input, Price Volat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 xml:space="preserve">Warrants valuation assumptions </t>
        </is>
      </c>
      <c r="B16" s="10" t="n">
        <v>107.43</v>
      </c>
      <c r="C16" s="10" t="n">
        <v>82.40000000000001</v>
      </c>
      <c r="D16" s="10" t="n">
        <v>96.03</v>
      </c>
      <c r="E16" s="10" t="n">
        <v>95.90000000000001</v>
      </c>
      <c r="F16" s="10" t="n">
        <v>96.31999999999999</v>
      </c>
    </row>
    <row r="17">
      <c r="A17" s="4" t="inlineStr">
        <is>
          <t>Measurement Input, Risk Free Interest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 xml:space="preserve">Warrants valuation assumptions </t>
        </is>
      </c>
      <c r="B19" s="10" t="n">
        <v>4.52</v>
      </c>
      <c r="C19" s="10" t="n">
        <v>4.01</v>
      </c>
      <c r="D19" s="10" t="n">
        <v>3.99</v>
      </c>
      <c r="E19" s="10" t="n">
        <v>2.88</v>
      </c>
      <c r="F19" s="10" t="n">
        <v>1.53</v>
      </c>
    </row>
    <row r="20">
      <c r="A20" s="4" t="inlineStr">
        <is>
          <t>Measurement Input, Expected Dividend R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 xml:space="preserve">Warrants valuation assumptions </t>
        </is>
      </c>
      <c r="B22" s="4" t="inlineStr">
        <is>
          <t xml:space="preserve"> </t>
        </is>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6" customWidth="1" min="6" max="6"/>
    <col width="14" customWidth="1" min="7" max="7"/>
    <col width="13" customWidth="1" min="8" max="8"/>
    <col width="14" customWidth="1" min="9" max="9"/>
  </cols>
  <sheetData>
    <row r="1">
      <c r="A1" s="1" t="inlineStr">
        <is>
          <t>SCHEDULE OF WARRANT LIABILITIES (Details) - USD ($)</t>
        </is>
      </c>
      <c r="E1" s="2" t="inlineStr">
        <is>
          <t>6 Months Ended</t>
        </is>
      </c>
      <c r="F1" s="2" t="inlineStr">
        <is>
          <t>12 Months Ended</t>
        </is>
      </c>
    </row>
    <row r="2">
      <c r="B2" s="2" t="inlineStr">
        <is>
          <t>Aug. 29, 2022</t>
        </is>
      </c>
      <c r="C2" s="2" t="inlineStr">
        <is>
          <t>Aug. 18, 2022</t>
        </is>
      </c>
      <c r="D2" s="2" t="inlineStr">
        <is>
          <t>Jun. 16, 2022</t>
        </is>
      </c>
      <c r="E2" s="2" t="inlineStr">
        <is>
          <t>Jun. 30, 2024</t>
        </is>
      </c>
      <c r="F2" s="2" t="inlineStr">
        <is>
          <t>Dec. 31, 2023</t>
        </is>
      </c>
      <c r="G2" s="2" t="inlineStr">
        <is>
          <t>Dec. 31, 2022</t>
        </is>
      </c>
      <c r="H2" s="2" t="inlineStr">
        <is>
          <t>May 23, 2022</t>
        </is>
      </c>
      <c r="I2" s="2" t="inlineStr">
        <is>
          <t>Jan. 24, 2022</t>
        </is>
      </c>
    </row>
    <row r="3">
      <c r="A3" s="4" t="inlineStr">
        <is>
          <t>Issuance of warrant</t>
        </is>
      </c>
      <c r="B3" s="4" t="inlineStr">
        <is>
          <t xml:space="preserve"> </t>
        </is>
      </c>
      <c r="C3" s="4" t="inlineStr">
        <is>
          <t xml:space="preserve"> </t>
        </is>
      </c>
      <c r="D3" s="4" t="inlineStr">
        <is>
          <t xml:space="preserve"> </t>
        </is>
      </c>
      <c r="E3" s="5" t="n">
        <v>626788</v>
      </c>
      <c r="F3" s="5" t="n">
        <v>482219</v>
      </c>
      <c r="G3" s="4" t="inlineStr">
        <is>
          <t xml:space="preserve"> </t>
        </is>
      </c>
      <c r="H3" s="4" t="inlineStr">
        <is>
          <t xml:space="preserve"> </t>
        </is>
      </c>
      <c r="I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 liabilities, beginning balance</t>
        </is>
      </c>
      <c r="B5" s="4" t="inlineStr">
        <is>
          <t xml:space="preserve"> </t>
        </is>
      </c>
      <c r="C5" s="4" t="inlineStr">
        <is>
          <t xml:space="preserve"> </t>
        </is>
      </c>
      <c r="D5" s="4" t="inlineStr">
        <is>
          <t xml:space="preserve"> </t>
        </is>
      </c>
      <c r="E5" s="6" t="n">
        <v>482219</v>
      </c>
      <c r="F5" s="6" t="n">
        <v>1389643</v>
      </c>
      <c r="G5" s="4" t="inlineStr">
        <is>
          <t xml:space="preserve"> </t>
        </is>
      </c>
      <c r="H5" s="4" t="inlineStr">
        <is>
          <t xml:space="preserve"> </t>
        </is>
      </c>
      <c r="I5" s="4" t="inlineStr">
        <is>
          <t xml:space="preserve"> </t>
        </is>
      </c>
    </row>
    <row r="6">
      <c r="A6" s="4" t="inlineStr">
        <is>
          <t>Warrant shares exercised</t>
        </is>
      </c>
      <c r="B6" s="5" t="n">
        <v>-445524</v>
      </c>
      <c r="C6" s="5" t="n">
        <v>-915799</v>
      </c>
      <c r="D6" s="5" t="n">
        <v>-11934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nge in fair value of warrant liabilities</t>
        </is>
      </c>
      <c r="B7" s="4" t="inlineStr">
        <is>
          <t xml:space="preserve"> </t>
        </is>
      </c>
      <c r="C7" s="4" t="inlineStr">
        <is>
          <t xml:space="preserve"> </t>
        </is>
      </c>
      <c r="D7" s="4" t="inlineStr">
        <is>
          <t xml:space="preserve"> </t>
        </is>
      </c>
      <c r="E7" s="6" t="n">
        <v>144569</v>
      </c>
      <c r="F7" s="6" t="n">
        <v>-907425</v>
      </c>
      <c r="G7" s="6" t="n">
        <v>-2878660</v>
      </c>
      <c r="H7" s="4" t="inlineStr">
        <is>
          <t xml:space="preserve"> </t>
        </is>
      </c>
      <c r="I7" s="4" t="inlineStr">
        <is>
          <t xml:space="preserve"> </t>
        </is>
      </c>
    </row>
    <row r="8">
      <c r="A8" s="4" t="inlineStr">
        <is>
          <t>Warrant liabilities, ending balance</t>
        </is>
      </c>
      <c r="B8" s="4" t="inlineStr">
        <is>
          <t xml:space="preserve"> </t>
        </is>
      </c>
      <c r="C8" s="4" t="inlineStr">
        <is>
          <t xml:space="preserve"> </t>
        </is>
      </c>
      <c r="D8" s="4" t="inlineStr">
        <is>
          <t xml:space="preserve"> </t>
        </is>
      </c>
      <c r="E8" s="5" t="n">
        <v>626788</v>
      </c>
      <c r="F8" s="5" t="n">
        <v>482219</v>
      </c>
      <c r="G8" s="5" t="n">
        <v>1389643</v>
      </c>
      <c r="H8" s="4" t="inlineStr">
        <is>
          <t xml:space="preserve"> </t>
        </is>
      </c>
      <c r="I8" s="4" t="inlineStr">
        <is>
          <t xml:space="preserve"> </t>
        </is>
      </c>
    </row>
    <row r="9">
      <c r="A9" s="4" t="inlineStr">
        <is>
          <t>Warrant [Member] | Initial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15644</v>
      </c>
    </row>
    <row r="11">
      <c r="A11" s="4" t="inlineStr">
        <is>
          <t>Warrant [Member] | Second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833325</v>
      </c>
      <c r="I12"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WARRANT LIABILITIES (Details) (Parenthetical) - shares</t>
        </is>
      </c>
      <c r="B1" s="2" t="inlineStr">
        <is>
          <t>Aug. 29, 2022</t>
        </is>
      </c>
      <c r="C1" s="2" t="inlineStr">
        <is>
          <t>Aug. 18, 2022</t>
        </is>
      </c>
      <c r="D1" s="2" t="inlineStr">
        <is>
          <t>Jun. 16, 2022</t>
        </is>
      </c>
    </row>
    <row r="2">
      <c r="A2" s="4" t="inlineStr">
        <is>
          <t>Warrant [Member]</t>
        </is>
      </c>
      <c r="B2" s="4" t="inlineStr">
        <is>
          <t xml:space="preserve"> </t>
        </is>
      </c>
      <c r="C2" s="4" t="inlineStr">
        <is>
          <t xml:space="preserve"> </t>
        </is>
      </c>
      <c r="D2" s="4" t="inlineStr">
        <is>
          <t xml:space="preserve"> </t>
        </is>
      </c>
    </row>
    <row r="3">
      <c r="A3" s="4" t="inlineStr">
        <is>
          <t>Warrant exercised, shares</t>
        </is>
      </c>
      <c r="B3" s="6" t="n">
        <v>90000</v>
      </c>
      <c r="C3" s="6" t="n">
        <v>185000</v>
      </c>
      <c r="D3" s="6" t="n">
        <v>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42" customWidth="1" min="6" max="6"/>
    <col width="40" customWidth="1" min="7" max="7"/>
    <col width="40" customWidth="1" min="8" max="8"/>
    <col width="40" customWidth="1" min="9" max="9"/>
    <col width="21" customWidth="1" min="10" max="10"/>
    <col width="32" customWidth="1" min="11" max="11"/>
    <col width="40" customWidth="1" min="12" max="12"/>
    <col width="33" customWidth="1" min="13" max="13"/>
  </cols>
  <sheetData>
    <row r="1">
      <c r="A1" s="1" t="inlineStr">
        <is>
          <t>FINANCIAL LIABILITY (Details Narrative)</t>
        </is>
      </c>
      <c r="G1" s="2" t="inlineStr">
        <is>
          <t>6 Months Ended</t>
        </is>
      </c>
      <c r="H1" s="2" t="inlineStr">
        <is>
          <t>12 Months Ended</t>
        </is>
      </c>
    </row>
    <row r="2">
      <c r="B2" s="2" t="inlineStr">
        <is>
          <t>Jul. 21, 2023 USD ($)</t>
        </is>
      </c>
      <c r="C2" s="2" t="inlineStr">
        <is>
          <t>Aug. 29, 2022 shares</t>
        </is>
      </c>
      <c r="D2" s="2" t="inlineStr">
        <is>
          <t>Aug. 18, 2022 shares</t>
        </is>
      </c>
      <c r="E2" s="2" t="inlineStr">
        <is>
          <t>Jun. 16, 2022 shares</t>
        </is>
      </c>
      <c r="F2" s="2" t="inlineStr">
        <is>
          <t>Jan. 21, 2022 USD ($) d $ / shares shares</t>
        </is>
      </c>
      <c r="G2" s="2" t="inlineStr">
        <is>
          <t>Jun. 30, 2024 USD ($) $ / shares shares</t>
        </is>
      </c>
      <c r="H2" s="2" t="inlineStr">
        <is>
          <t>Dec. 31, 2023 USD ($) $ / shares shares</t>
        </is>
      </c>
      <c r="I2" s="2" t="inlineStr">
        <is>
          <t>Dec. 31, 2022 USD ($) $ / shares shares</t>
        </is>
      </c>
      <c r="J2" s="2" t="inlineStr">
        <is>
          <t>May 10, 2024 USD ($)</t>
        </is>
      </c>
      <c r="K2" s="2" t="inlineStr">
        <is>
          <t>May 23, 2022 USD ($) $ / shares</t>
        </is>
      </c>
      <c r="L2" s="2" t="inlineStr">
        <is>
          <t>Mar. 04, 2022 USD ($) $ / shares shares</t>
        </is>
      </c>
      <c r="M2" s="2" t="inlineStr">
        <is>
          <t>Jan. 24, 2022 USD ($) $ / shares</t>
        </is>
      </c>
    </row>
    <row r="3">
      <c r="A3" s="4" t="inlineStr">
        <is>
          <t>Warrant exercise price | $ / shares</t>
        </is>
      </c>
      <c r="B3" s="4" t="inlineStr">
        <is>
          <t xml:space="preserve"> </t>
        </is>
      </c>
      <c r="C3" s="4" t="inlineStr">
        <is>
          <t xml:space="preserve"> </t>
        </is>
      </c>
      <c r="D3" s="4" t="inlineStr">
        <is>
          <t xml:space="preserve"> </t>
        </is>
      </c>
      <c r="E3" s="4" t="inlineStr">
        <is>
          <t xml:space="preserve"> </t>
        </is>
      </c>
      <c r="F3" s="4" t="inlineStr">
        <is>
          <t xml:space="preserve"> </t>
        </is>
      </c>
      <c r="G3" s="5" t="n">
        <v>6</v>
      </c>
      <c r="H3" s="5" t="n">
        <v>6</v>
      </c>
      <c r="I3" s="5" t="n">
        <v>6</v>
      </c>
      <c r="J3" s="4" t="inlineStr">
        <is>
          <t xml:space="preserve"> </t>
        </is>
      </c>
      <c r="K3" s="5" t="n">
        <v>6</v>
      </c>
      <c r="L3" s="4" t="inlineStr">
        <is>
          <t xml:space="preserve"> </t>
        </is>
      </c>
      <c r="M3" s="5" t="n">
        <v>6</v>
      </c>
    </row>
    <row r="4">
      <c r="A4" s="4" t="inlineStr">
        <is>
          <t>Loan facility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8447</v>
      </c>
      <c r="K4" s="4" t="inlineStr">
        <is>
          <t xml:space="preserve"> </t>
        </is>
      </c>
      <c r="L4" s="4" t="inlineStr">
        <is>
          <t xml:space="preserve"> </t>
        </is>
      </c>
      <c r="M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811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 liabilities</t>
        </is>
      </c>
      <c r="B6" s="4" t="inlineStr">
        <is>
          <t xml:space="preserve"> </t>
        </is>
      </c>
      <c r="C6" s="4" t="inlineStr">
        <is>
          <t xml:space="preserve"> </t>
        </is>
      </c>
      <c r="D6" s="4" t="inlineStr">
        <is>
          <t xml:space="preserve"> </t>
        </is>
      </c>
      <c r="E6" s="4" t="inlineStr">
        <is>
          <t xml:space="preserve"> </t>
        </is>
      </c>
      <c r="F6" s="4" t="inlineStr">
        <is>
          <t xml:space="preserve"> </t>
        </is>
      </c>
      <c r="G6" s="6" t="n">
        <v>626788</v>
      </c>
      <c r="H6" s="5" t="n">
        <v>482219</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exercised</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1950000</v>
      </c>
      <c r="J7" s="4" t="inlineStr">
        <is>
          <t xml:space="preserve"> </t>
        </is>
      </c>
      <c r="K7" s="4" t="inlineStr">
        <is>
          <t xml:space="preserve"> </t>
        </is>
      </c>
      <c r="L7" s="4" t="inlineStr">
        <is>
          <t xml:space="preserve"> </t>
        </is>
      </c>
      <c r="M7" s="4" t="inlineStr">
        <is>
          <t xml:space="preserve"> </t>
        </is>
      </c>
    </row>
    <row r="8">
      <c r="A8" s="4" t="inlineStr">
        <is>
          <t>Warrants issued | shares</t>
        </is>
      </c>
      <c r="B8" s="4" t="inlineStr">
        <is>
          <t xml:space="preserve"> </t>
        </is>
      </c>
      <c r="C8" s="4" t="inlineStr">
        <is>
          <t xml:space="preserve"> </t>
        </is>
      </c>
      <c r="D8" s="4" t="inlineStr">
        <is>
          <t xml:space="preserve"> </t>
        </is>
      </c>
      <c r="E8" s="4" t="inlineStr">
        <is>
          <t xml:space="preserve"> </t>
        </is>
      </c>
      <c r="F8" s="4" t="inlineStr">
        <is>
          <t xml:space="preserve"> </t>
        </is>
      </c>
      <c r="G8" s="6" t="n">
        <v>442240</v>
      </c>
      <c r="H8" s="6" t="n">
        <v>44224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6" t="n">
        <v>442240</v>
      </c>
      <c r="H9" s="6" t="n">
        <v>44224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 exercised | shares</t>
        </is>
      </c>
      <c r="B11" s="4" t="inlineStr">
        <is>
          <t xml:space="preserve"> </t>
        </is>
      </c>
      <c r="C11" s="6" t="n">
        <v>90000</v>
      </c>
      <c r="D11" s="6" t="n">
        <v>185000</v>
      </c>
      <c r="E11" s="6" t="n">
        <v>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 [Member] | Initial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915644</v>
      </c>
    </row>
    <row r="14">
      <c r="A14" s="4" t="inlineStr">
        <is>
          <t>Warrant [Member] | Second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833325</v>
      </c>
      <c r="L15" s="4" t="inlineStr">
        <is>
          <t xml:space="preserve"> </t>
        </is>
      </c>
      <c r="M15" s="4" t="inlineStr">
        <is>
          <t xml:space="preserve"> </t>
        </is>
      </c>
    </row>
    <row r="16">
      <c r="A16" s="4" t="inlineStr">
        <is>
          <t>L1 Capital Global Opportunities Master Fund Ltd [Member] | Initial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 exercis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25000</v>
      </c>
      <c r="J17" s="4" t="inlineStr">
        <is>
          <t xml:space="preserve"> </t>
        </is>
      </c>
      <c r="K17" s="4" t="inlineStr">
        <is>
          <t xml:space="preserve"> </t>
        </is>
      </c>
      <c r="L17" s="4" t="inlineStr">
        <is>
          <t xml:space="preserve"> </t>
        </is>
      </c>
      <c r="M17" s="4" t="inlineStr">
        <is>
          <t xml:space="preserve"> </t>
        </is>
      </c>
    </row>
    <row r="18">
      <c r="A18" s="4" t="inlineStr">
        <is>
          <t>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 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5" t="n">
        <v>6</v>
      </c>
      <c r="H19" s="4" t="inlineStr">
        <is>
          <t xml:space="preserve"> </t>
        </is>
      </c>
      <c r="I19" s="5" t="n">
        <v>6</v>
      </c>
      <c r="J19" s="4" t="inlineStr">
        <is>
          <t xml:space="preserve"> </t>
        </is>
      </c>
      <c r="K19" s="4" t="inlineStr">
        <is>
          <t xml:space="preserve"> </t>
        </is>
      </c>
      <c r="L19" s="4" t="inlineStr">
        <is>
          <t xml:space="preserve"> </t>
        </is>
      </c>
      <c r="M19" s="4" t="inlineStr">
        <is>
          <t xml:space="preserve"> </t>
        </is>
      </c>
    </row>
    <row r="20">
      <c r="A20" s="4" t="inlineStr">
        <is>
          <t>Securities Purchase Agreement [Member] | L1 Capital Global Opportunities Master Fund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an facility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0000</v>
      </c>
      <c r="J21" s="4" t="inlineStr">
        <is>
          <t xml:space="preserve"> </t>
        </is>
      </c>
      <c r="K21" s="4" t="inlineStr">
        <is>
          <t xml:space="preserve"> </t>
        </is>
      </c>
      <c r="L21" s="4" t="inlineStr">
        <is>
          <t xml:space="preserve"> </t>
        </is>
      </c>
      <c r="M21" s="4" t="inlineStr">
        <is>
          <t xml:space="preserve"> </t>
        </is>
      </c>
    </row>
    <row r="22">
      <c r="A22" s="4" t="inlineStr">
        <is>
          <t>Consecutive trading days | d</t>
        </is>
      </c>
      <c r="B22" s="4" t="inlineStr">
        <is>
          <t xml:space="preserve"> </t>
        </is>
      </c>
      <c r="C22" s="4" t="inlineStr">
        <is>
          <t xml:space="preserve"> </t>
        </is>
      </c>
      <c r="D22" s="4" t="inlineStr">
        <is>
          <t xml:space="preserve"> </t>
        </is>
      </c>
      <c r="E22" s="4" t="inlineStr">
        <is>
          <t xml:space="preserve"> </t>
        </is>
      </c>
      <c r="F22" s="6" t="n">
        <v>1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loor price | $ / shares</t>
        </is>
      </c>
      <c r="B23" s="4" t="inlineStr">
        <is>
          <t xml:space="preserve"> </t>
        </is>
      </c>
      <c r="C23" s="4" t="inlineStr">
        <is>
          <t xml:space="preserve"> </t>
        </is>
      </c>
      <c r="D23" s="4" t="inlineStr">
        <is>
          <t xml:space="preserve"> </t>
        </is>
      </c>
      <c r="E23" s="4" t="inlineStr">
        <is>
          <t xml:space="preserve"> </t>
        </is>
      </c>
      <c r="F23" s="8" t="n">
        <v>1.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converted amount</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5" t="n">
        <v>9900000</v>
      </c>
      <c r="J24" s="4" t="inlineStr">
        <is>
          <t xml:space="preserve"> </t>
        </is>
      </c>
      <c r="K24" s="4" t="inlineStr">
        <is>
          <t xml:space="preserve"> </t>
        </is>
      </c>
      <c r="L24" s="4" t="inlineStr">
        <is>
          <t xml:space="preserve"> </t>
        </is>
      </c>
      <c r="M24" s="4" t="inlineStr">
        <is>
          <t xml:space="preserve"> </t>
        </is>
      </c>
    </row>
    <row r="25">
      <c r="A25" s="4" t="inlineStr">
        <is>
          <t>Repayments of debt</t>
        </is>
      </c>
      <c r="B25" s="5"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curities Purchase Agreement [Member] | First Tranch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initial public offering</t>
        </is>
      </c>
      <c r="B27" s="4" t="inlineStr">
        <is>
          <t xml:space="preserve"> </t>
        </is>
      </c>
      <c r="C27" s="4" t="inlineStr">
        <is>
          <t xml:space="preserve"> </t>
        </is>
      </c>
      <c r="D27" s="4" t="inlineStr">
        <is>
          <t xml:space="preserve"> </t>
        </is>
      </c>
      <c r="E27" s="4" t="inlineStr">
        <is>
          <t xml:space="preserve"> </t>
        </is>
      </c>
      <c r="F27" s="5" t="n">
        <v>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curities Purchase Agreement [Member] | First Tranche [Member] | L1 Capital Global Opportunities Master Fund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riginal issuance discount rate</t>
        </is>
      </c>
      <c r="B29" s="4" t="inlineStr">
        <is>
          <t xml:space="preserve"> </t>
        </is>
      </c>
      <c r="C29" s="4" t="inlineStr">
        <is>
          <t xml:space="preserve"> </t>
        </is>
      </c>
      <c r="D29" s="4" t="inlineStr">
        <is>
          <t xml:space="preserve"> </t>
        </is>
      </c>
      <c r="E29" s="4" t="inlineStr">
        <is>
          <t xml:space="preserve"> </t>
        </is>
      </c>
      <c r="F29" s="9" t="n">
        <v>0.0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urchase of warrants, shares | shares</t>
        </is>
      </c>
      <c r="B30" s="4" t="inlineStr">
        <is>
          <t xml:space="preserve"> </t>
        </is>
      </c>
      <c r="C30" s="4" t="inlineStr">
        <is>
          <t xml:space="preserve"> </t>
        </is>
      </c>
      <c r="D30" s="4" t="inlineStr">
        <is>
          <t xml:space="preserve"> </t>
        </is>
      </c>
      <c r="E30" s="4" t="inlineStr">
        <is>
          <t xml:space="preserve"> </t>
        </is>
      </c>
      <c r="F30" s="6" t="n">
        <v>38362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 exercise price | $ / shares</t>
        </is>
      </c>
      <c r="B31" s="4" t="inlineStr">
        <is>
          <t xml:space="preserve"> </t>
        </is>
      </c>
      <c r="C31" s="4" t="inlineStr">
        <is>
          <t xml:space="preserve"> </t>
        </is>
      </c>
      <c r="D31" s="4" t="inlineStr">
        <is>
          <t xml:space="preserve"> </t>
        </is>
      </c>
      <c r="E31" s="4" t="inlineStr">
        <is>
          <t xml:space="preserve"> </t>
        </is>
      </c>
      <c r="F31" s="5" t="n">
        <v>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curities Purchase Agreement [Member] | First Tranche [Member] | L1 Capital Global Opportunities Master Fund Ltd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notes</t>
        </is>
      </c>
      <c r="B33" s="4" t="inlineStr">
        <is>
          <t xml:space="preserve"> </t>
        </is>
      </c>
      <c r="C33" s="4" t="inlineStr">
        <is>
          <t xml:space="preserve"> </t>
        </is>
      </c>
      <c r="D33" s="4" t="inlineStr">
        <is>
          <t xml:space="preserve"> </t>
        </is>
      </c>
      <c r="E33" s="4" t="inlineStr">
        <is>
          <t xml:space="preserve"> </t>
        </is>
      </c>
      <c r="F33" s="5" t="n">
        <v>7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curities Purchase Agreement [Member] | First Tranche [Member] | L1 Capital Global Opportunities Master Fund Ltd [Member] |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private placement</t>
        </is>
      </c>
      <c r="B35" s="4" t="inlineStr">
        <is>
          <t xml:space="preserve"> </t>
        </is>
      </c>
      <c r="C35" s="4" t="inlineStr">
        <is>
          <t xml:space="preserve"> </t>
        </is>
      </c>
      <c r="D35" s="4" t="inlineStr">
        <is>
          <t xml:space="preserve"> </t>
        </is>
      </c>
      <c r="E35" s="4" t="inlineStr">
        <is>
          <t xml:space="preserve"> </t>
        </is>
      </c>
      <c r="F35" s="5" t="n">
        <v>7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curities Purchase Agreement [Member] | Second Tranch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833325</v>
      </c>
      <c r="L37" s="4" t="inlineStr">
        <is>
          <t xml:space="preserve"> </t>
        </is>
      </c>
      <c r="M37" s="4" t="inlineStr">
        <is>
          <t xml:space="preserve"> </t>
        </is>
      </c>
    </row>
    <row r="38">
      <c r="A38" s="4" t="inlineStr">
        <is>
          <t>Insuranc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33325</v>
      </c>
      <c r="L38" s="4" t="inlineStr">
        <is>
          <t xml:space="preserve"> </t>
        </is>
      </c>
      <c r="M38" s="4" t="inlineStr">
        <is>
          <t xml:space="preserve"> </t>
        </is>
      </c>
    </row>
    <row r="39">
      <c r="A39" s="4" t="inlineStr">
        <is>
          <t>Securities Purchase Agreement [Member] | Second Tranche [Member] | L1 Capital Global Opportunities Master Fund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riginal issuance discount rate</t>
        </is>
      </c>
      <c r="B40" s="4" t="inlineStr">
        <is>
          <t xml:space="preserve"> </t>
        </is>
      </c>
      <c r="C40" s="4" t="inlineStr">
        <is>
          <t xml:space="preserve"> </t>
        </is>
      </c>
      <c r="D40" s="4" t="inlineStr">
        <is>
          <t xml:space="preserve"> </t>
        </is>
      </c>
      <c r="E40" s="4" t="inlineStr">
        <is>
          <t xml:space="preserve"> </t>
        </is>
      </c>
      <c r="F40" s="9" t="n">
        <v>0.0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rchase of warrants,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83620</v>
      </c>
      <c r="M41" s="4" t="inlineStr">
        <is>
          <t xml:space="preserve"> </t>
        </is>
      </c>
    </row>
    <row r="42">
      <c r="A42" s="4" t="inlineStr">
        <is>
          <t>Warrant exerci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6</v>
      </c>
      <c r="M42" s="4" t="inlineStr">
        <is>
          <t xml:space="preserve"> </t>
        </is>
      </c>
    </row>
    <row r="43">
      <c r="A43" s="4" t="inlineStr">
        <is>
          <t>Loan facility principal amount</t>
        </is>
      </c>
      <c r="B43" s="4" t="inlineStr">
        <is>
          <t xml:space="preserve"> </t>
        </is>
      </c>
      <c r="C43" s="4" t="inlineStr">
        <is>
          <t xml:space="preserve"> </t>
        </is>
      </c>
      <c r="D43" s="4" t="inlineStr">
        <is>
          <t xml:space="preserve"> </t>
        </is>
      </c>
      <c r="E43" s="4" t="inlineStr">
        <is>
          <t xml:space="preserve"> </t>
        </is>
      </c>
      <c r="F43" s="5" t="n">
        <v>2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verage lowest closing prices percentage</t>
        </is>
      </c>
      <c r="B44" s="4" t="inlineStr">
        <is>
          <t xml:space="preserve"> </t>
        </is>
      </c>
      <c r="C44" s="4" t="inlineStr">
        <is>
          <t xml:space="preserve"> </t>
        </is>
      </c>
      <c r="D44" s="4" t="inlineStr">
        <is>
          <t xml:space="preserve"> </t>
        </is>
      </c>
      <c r="E44" s="4" t="inlineStr">
        <is>
          <t xml:space="preserve"> </t>
        </is>
      </c>
      <c r="F44" s="9" t="n">
        <v>0.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principal amount obligated to pay</t>
        </is>
      </c>
      <c r="B45" s="4" t="inlineStr">
        <is>
          <t xml:space="preserve"> </t>
        </is>
      </c>
      <c r="C45" s="4" t="inlineStr">
        <is>
          <t xml:space="preserve"> </t>
        </is>
      </c>
      <c r="D45" s="4" t="inlineStr">
        <is>
          <t xml:space="preserve"> </t>
        </is>
      </c>
      <c r="E45" s="4" t="inlineStr">
        <is>
          <t xml:space="preserve"> </t>
        </is>
      </c>
      <c r="F45" s="9" t="n">
        <v>1.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conversion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v>
      </c>
      <c r="J46" s="4" t="inlineStr">
        <is>
          <t xml:space="preserve"> </t>
        </is>
      </c>
      <c r="K46" s="4" t="inlineStr">
        <is>
          <t xml:space="preserve"> </t>
        </is>
      </c>
      <c r="L46" s="4" t="inlineStr">
        <is>
          <t xml:space="preserve"> </t>
        </is>
      </c>
      <c r="M46" s="4" t="inlineStr">
        <is>
          <t xml:space="preserve"> </t>
        </is>
      </c>
    </row>
    <row r="47">
      <c r="A47" s="4" t="inlineStr">
        <is>
          <t>Securities Purchase Agreement [Member] | Second Tranche [Member] | L1 Capital Global Opportunities Master Fund Ltd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an facility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000000</v>
      </c>
      <c r="M48" s="4" t="inlineStr">
        <is>
          <t xml:space="preserve"> </t>
        </is>
      </c>
    </row>
    <row r="49">
      <c r="A49" s="4" t="inlineStr">
        <is>
          <t>Securities Purchase Agreement [Member] | Second Tranche [Member] | L1 Capital Global Opportunities Master Fund Ltd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an facility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000000</v>
      </c>
      <c r="M50"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5" customWidth="1" min="2" max="2"/>
    <col width="24" customWidth="1" min="3" max="3"/>
  </cols>
  <sheetData>
    <row r="1">
      <c r="A1" s="1" t="inlineStr">
        <is>
          <t>SCHEDULE OF LEASE EXPENSE (Details) - USD ($)</t>
        </is>
      </c>
      <c r="B1" s="2" t="inlineStr">
        <is>
          <t>6 Months Ended</t>
        </is>
      </c>
    </row>
    <row r="2">
      <c r="B2" s="2" t="inlineStr">
        <is>
          <t>Jun. 30, 2024</t>
        </is>
      </c>
      <c r="C2" s="2" t="inlineStr">
        <is>
          <t>Jun. 30, 2023</t>
        </is>
      </c>
    </row>
    <row r="3">
      <c r="A3" s="3" t="inlineStr">
        <is>
          <t>Operating Leases</t>
        </is>
      </c>
      <c r="B3" s="4" t="inlineStr">
        <is>
          <t xml:space="preserve"> </t>
        </is>
      </c>
      <c r="C3" s="4" t="inlineStr">
        <is>
          <t xml:space="preserve"> </t>
        </is>
      </c>
    </row>
    <row r="4">
      <c r="A4" s="4" t="inlineStr">
        <is>
          <t>Operating lease expense</t>
        </is>
      </c>
      <c r="B4" s="5" t="n">
        <v>442648</v>
      </c>
      <c r="C4" s="5" t="n">
        <v>202680</v>
      </c>
    </row>
    <row r="5">
      <c r="A5" s="4" t="inlineStr">
        <is>
          <t>Short-term lease expense</t>
        </is>
      </c>
      <c r="B5" s="6" t="n">
        <v>17988</v>
      </c>
      <c r="C5" s="6" t="n">
        <v>553107</v>
      </c>
    </row>
    <row r="6">
      <c r="A6" s="4" t="inlineStr">
        <is>
          <t>Total operating lease costs</t>
        </is>
      </c>
      <c r="B6" s="6" t="n">
        <v>460636</v>
      </c>
      <c r="C6" s="6" t="n">
        <v>755787</v>
      </c>
    </row>
    <row r="7">
      <c r="A7" s="4" t="inlineStr">
        <is>
          <t>Operating cash flows used in operating leases</t>
        </is>
      </c>
      <c r="B7" s="5" t="n">
        <v>136016</v>
      </c>
      <c r="C7" s="5" t="n">
        <v>179661</v>
      </c>
    </row>
    <row r="8">
      <c r="A8" s="4" t="inlineStr">
        <is>
          <t>Weighted average remaining lease term (in years)</t>
        </is>
      </c>
      <c r="B8" s="4" t="inlineStr">
        <is>
          <t>1 year 10 months 13 days</t>
        </is>
      </c>
      <c r="C8" s="4" t="inlineStr">
        <is>
          <t>1 year 3 months 18 days</t>
        </is>
      </c>
    </row>
    <row r="9">
      <c r="A9" s="4" t="inlineStr">
        <is>
          <t>Weighted average discount rate</t>
        </is>
      </c>
      <c r="B9" s="9" t="n">
        <v>0.1</v>
      </c>
      <c r="C9" s="9"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FUTURE LEASE PAYMENTS (Details) - USD ($)</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t>
        </is>
      </c>
      <c r="B3" s="5" t="n">
        <v>322326</v>
      </c>
      <c r="C3" s="4" t="inlineStr">
        <is>
          <t xml:space="preserve"> </t>
        </is>
      </c>
    </row>
    <row r="4">
      <c r="A4" s="4" t="inlineStr">
        <is>
          <t>2025</t>
        </is>
      </c>
      <c r="B4" s="6" t="n">
        <v>489435</v>
      </c>
      <c r="C4" s="4" t="inlineStr">
        <is>
          <t xml:space="preserve"> </t>
        </is>
      </c>
    </row>
    <row r="5">
      <c r="A5" s="4" t="inlineStr">
        <is>
          <t>2026</t>
        </is>
      </c>
      <c r="B5" s="6" t="n">
        <v>210739</v>
      </c>
      <c r="C5" s="4" t="inlineStr">
        <is>
          <t xml:space="preserve"> </t>
        </is>
      </c>
    </row>
    <row r="6">
      <c r="A6" s="4" t="inlineStr">
        <is>
          <t>2027</t>
        </is>
      </c>
      <c r="B6" s="6" t="n">
        <v>13648</v>
      </c>
      <c r="C6" s="4" t="inlineStr">
        <is>
          <t xml:space="preserve"> </t>
        </is>
      </c>
    </row>
    <row r="7">
      <c r="A7" s="4" t="inlineStr">
        <is>
          <t>Total</t>
        </is>
      </c>
      <c r="B7" s="6" t="n">
        <v>1036148</v>
      </c>
      <c r="C7" s="4" t="inlineStr">
        <is>
          <t xml:space="preserve"> </t>
        </is>
      </c>
    </row>
    <row r="8">
      <c r="A8" s="4" t="inlineStr">
        <is>
          <t>Less: discount on operating lease liabilities</t>
        </is>
      </c>
      <c r="B8" s="6" t="n">
        <v>-87542</v>
      </c>
      <c r="C8" s="4" t="inlineStr">
        <is>
          <t xml:space="preserve"> </t>
        </is>
      </c>
    </row>
    <row r="9">
      <c r="A9" s="4" t="inlineStr">
        <is>
          <t>Present value of operating lease liabilities</t>
        </is>
      </c>
      <c r="B9" s="6" t="n">
        <v>948606</v>
      </c>
      <c r="C9" s="4" t="inlineStr">
        <is>
          <t xml:space="preserve"> </t>
        </is>
      </c>
    </row>
    <row r="10">
      <c r="A10" s="4" t="inlineStr">
        <is>
          <t>Less: Current portion of operating lease liabilities</t>
        </is>
      </c>
      <c r="B10" s="6" t="n">
        <v>-568317</v>
      </c>
      <c r="C10" s="5" t="n">
        <v>-629325</v>
      </c>
    </row>
    <row r="11">
      <c r="A11" s="4" t="inlineStr">
        <is>
          <t>Non-current portion of operating lease liabilities</t>
        </is>
      </c>
      <c r="B11" s="5" t="n">
        <v>380289</v>
      </c>
      <c r="C11" s="5" t="n">
        <v>4678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5" customWidth="1" min="2" max="2"/>
  </cols>
  <sheetData>
    <row r="1">
      <c r="A1" s="1" t="inlineStr">
        <is>
          <t>OPERATING LEASES (Details Narrative)</t>
        </is>
      </c>
      <c r="B1" s="2" t="inlineStr">
        <is>
          <t>6 Months Ended</t>
        </is>
      </c>
    </row>
    <row r="2">
      <c r="B2" s="2" t="inlineStr">
        <is>
          <t>Jun. 30, 2024</t>
        </is>
      </c>
    </row>
    <row r="3">
      <c r="A3" s="3" t="inlineStr">
        <is>
          <t>Operating Leases</t>
        </is>
      </c>
      <c r="B3" s="4" t="inlineStr">
        <is>
          <t xml:space="preserve"> </t>
        </is>
      </c>
    </row>
    <row r="4">
      <c r="A4" s="4" t="inlineStr">
        <is>
          <t>Borrowing rate</t>
        </is>
      </c>
      <c r="B4" s="9" t="n">
        <v>0.1</v>
      </c>
    </row>
    <row r="5">
      <c r="A5" s="4" t="inlineStr">
        <is>
          <t>Incremental borrowing rate term</t>
        </is>
      </c>
      <c r="B5"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Changes in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2</t>
        </is>
      </c>
      <c r="B2" s="4" t="inlineStr">
        <is>
          <t xml:space="preserve"> </t>
        </is>
      </c>
      <c r="C2" s="5" t="n">
        <v>27046</v>
      </c>
      <c r="D2" s="5" t="n">
        <v>54147769</v>
      </c>
      <c r="E2" s="5" t="n">
        <v>-36940753</v>
      </c>
      <c r="F2" s="5" t="n">
        <v>89947</v>
      </c>
      <c r="G2" s="5" t="n">
        <v>17324009</v>
      </c>
    </row>
    <row r="3">
      <c r="A3" s="4" t="inlineStr">
        <is>
          <t>Balance, shares at Dec. 31, 2022</t>
        </is>
      </c>
      <c r="B3" s="4" t="inlineStr">
        <is>
          <t xml:space="preserve"> </t>
        </is>
      </c>
      <c r="C3" s="6" t="n">
        <v>10142694</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1621164</v>
      </c>
      <c r="F4" s="4" t="inlineStr">
        <is>
          <t xml:space="preserve"> </t>
        </is>
      </c>
      <c r="G4" s="6" t="n">
        <v>-1621164</v>
      </c>
    </row>
    <row r="5">
      <c r="A5" s="4" t="inlineStr">
        <is>
          <t>Balance at Jun. 30, 2023</t>
        </is>
      </c>
      <c r="B5" s="4" t="inlineStr">
        <is>
          <t xml:space="preserve"> </t>
        </is>
      </c>
      <c r="C5" s="5" t="n">
        <v>27046</v>
      </c>
      <c r="D5" s="6" t="n">
        <v>54147769</v>
      </c>
      <c r="E5" s="6" t="n">
        <v>-38561917</v>
      </c>
      <c r="F5" s="6" t="n">
        <v>89947</v>
      </c>
      <c r="G5" s="6" t="n">
        <v>15702845</v>
      </c>
    </row>
    <row r="6">
      <c r="A6" s="4" t="inlineStr">
        <is>
          <t>Balance, shares at Jun. 30, 2023</t>
        </is>
      </c>
      <c r="B6" s="4" t="inlineStr">
        <is>
          <t xml:space="preserve"> </t>
        </is>
      </c>
      <c r="C6" s="6" t="n">
        <v>10142694</v>
      </c>
      <c r="D6" s="4" t="inlineStr">
        <is>
          <t xml:space="preserve"> </t>
        </is>
      </c>
      <c r="E6" s="4" t="inlineStr">
        <is>
          <t xml:space="preserve"> </t>
        </is>
      </c>
      <c r="F6" s="4" t="inlineStr">
        <is>
          <t xml:space="preserve"> </t>
        </is>
      </c>
      <c r="G6" s="4" t="inlineStr">
        <is>
          <t xml:space="preserve"> </t>
        </is>
      </c>
    </row>
    <row r="7">
      <c r="A7" s="4" t="inlineStr">
        <is>
          <t>Balance at Dec. 31, 2023</t>
        </is>
      </c>
      <c r="B7" s="4" t="inlineStr">
        <is>
          <t xml:space="preserve"> </t>
        </is>
      </c>
      <c r="C7" s="5" t="n">
        <v>27046</v>
      </c>
      <c r="D7" s="6" t="n">
        <v>54147769</v>
      </c>
      <c r="E7" s="6" t="n">
        <v>-39583437</v>
      </c>
      <c r="F7" s="6" t="n">
        <v>98490</v>
      </c>
      <c r="G7" s="6" t="n">
        <v>14689868</v>
      </c>
    </row>
    <row r="8">
      <c r="A8" s="4" t="inlineStr">
        <is>
          <t>Balance, shares at Dec. 31, 2023</t>
        </is>
      </c>
      <c r="B8" s="4" t="inlineStr">
        <is>
          <t xml:space="preserve"> </t>
        </is>
      </c>
      <c r="C8" s="6" t="n">
        <v>10142694</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6" t="n">
        <v>-2099146</v>
      </c>
      <c r="F9" s="4" t="inlineStr">
        <is>
          <t xml:space="preserve"> </t>
        </is>
      </c>
      <c r="G9" s="6" t="n">
        <v>-2099146</v>
      </c>
    </row>
    <row r="10">
      <c r="A10" s="4" t="inlineStr">
        <is>
          <t>Share-based compensation</t>
        </is>
      </c>
      <c r="B10" s="4" t="inlineStr">
        <is>
          <t xml:space="preserve"> </t>
        </is>
      </c>
      <c r="C10" s="5" t="n">
        <v>160</v>
      </c>
      <c r="D10" s="6" t="n">
        <v>125114</v>
      </c>
      <c r="E10" s="4" t="inlineStr">
        <is>
          <t xml:space="preserve"> </t>
        </is>
      </c>
      <c r="F10" s="4" t="inlineStr">
        <is>
          <t xml:space="preserve"> </t>
        </is>
      </c>
      <c r="G10" s="6" t="n">
        <v>125274</v>
      </c>
    </row>
    <row r="11">
      <c r="A11" s="4" t="inlineStr">
        <is>
          <t>Share-based compensation, shares</t>
        </is>
      </c>
      <c r="B11" s="4" t="inlineStr">
        <is>
          <t xml:space="preserve"> </t>
        </is>
      </c>
      <c r="C11" s="6" t="n">
        <v>60000</v>
      </c>
      <c r="D11" s="4" t="inlineStr">
        <is>
          <t xml:space="preserve"> </t>
        </is>
      </c>
      <c r="E11" s="4" t="inlineStr">
        <is>
          <t xml:space="preserve"> </t>
        </is>
      </c>
      <c r="F11" s="4" t="inlineStr">
        <is>
          <t xml:space="preserve"> </t>
        </is>
      </c>
      <c r="G11" s="4" t="inlineStr">
        <is>
          <t xml:space="preserve"> </t>
        </is>
      </c>
    </row>
    <row r="12">
      <c r="A12" s="4" t="inlineStr">
        <is>
          <t>Issuance of shares in exchange for services</t>
        </is>
      </c>
      <c r="B12" s="4" t="inlineStr">
        <is>
          <t xml:space="preserve"> </t>
        </is>
      </c>
      <c r="C12" s="5" t="n">
        <v>67</v>
      </c>
      <c r="D12" s="6" t="n">
        <v>66933</v>
      </c>
      <c r="E12" s="4" t="inlineStr">
        <is>
          <t xml:space="preserve"> </t>
        </is>
      </c>
      <c r="F12" s="4" t="inlineStr">
        <is>
          <t xml:space="preserve"> </t>
        </is>
      </c>
      <c r="G12" s="6" t="n">
        <v>67000</v>
      </c>
    </row>
    <row r="13">
      <c r="A13" s="4" t="inlineStr">
        <is>
          <t>Issuance of shares in exchange of service, shares</t>
        </is>
      </c>
      <c r="B13" s="4" t="inlineStr">
        <is>
          <t xml:space="preserve"> </t>
        </is>
      </c>
      <c r="C13" s="6" t="n">
        <v>25000</v>
      </c>
      <c r="D13" s="4" t="inlineStr">
        <is>
          <t xml:space="preserve"> </t>
        </is>
      </c>
      <c r="E13" s="4" t="inlineStr">
        <is>
          <t xml:space="preserve"> </t>
        </is>
      </c>
      <c r="F13" s="4" t="inlineStr">
        <is>
          <t xml:space="preserve"> </t>
        </is>
      </c>
      <c r="G13" s="4" t="inlineStr">
        <is>
          <t xml:space="preserve"> </t>
        </is>
      </c>
    </row>
    <row r="14">
      <c r="A14" s="4" t="inlineStr">
        <is>
          <t>Issuance of ordinary shares by ATM offering</t>
        </is>
      </c>
      <c r="B14" s="4" t="inlineStr">
        <is>
          <t xml:space="preserve"> </t>
        </is>
      </c>
      <c r="C14" s="5" t="n">
        <v>324</v>
      </c>
      <c r="D14" s="6" t="n">
        <v>292709</v>
      </c>
      <c r="E14" s="4" t="inlineStr">
        <is>
          <t xml:space="preserve"> </t>
        </is>
      </c>
      <c r="F14" s="4" t="inlineStr">
        <is>
          <t xml:space="preserve"> </t>
        </is>
      </c>
      <c r="G14" s="6" t="n">
        <v>293033</v>
      </c>
    </row>
    <row r="15">
      <c r="A15" s="4" t="inlineStr">
        <is>
          <t>Issuance of ordinary shares by ATM offering, shares</t>
        </is>
      </c>
      <c r="B15" s="4" t="inlineStr">
        <is>
          <t xml:space="preserve"> </t>
        </is>
      </c>
      <c r="C15" s="6" t="n">
        <v>121572</v>
      </c>
      <c r="D15" s="4" t="inlineStr">
        <is>
          <t xml:space="preserve"> </t>
        </is>
      </c>
      <c r="E15" s="4" t="inlineStr">
        <is>
          <t xml:space="preserve"> </t>
        </is>
      </c>
      <c r="F15" s="4" t="inlineStr">
        <is>
          <t xml:space="preserve"> </t>
        </is>
      </c>
      <c r="G15" s="4" t="inlineStr">
        <is>
          <t xml:space="preserve"> </t>
        </is>
      </c>
    </row>
    <row r="16">
      <c r="A16" s="4" t="inlineStr">
        <is>
          <t>Balance at Jun. 30, 2024</t>
        </is>
      </c>
      <c r="B16" s="4" t="inlineStr">
        <is>
          <t xml:space="preserve"> </t>
        </is>
      </c>
      <c r="C16" s="5" t="n">
        <v>27597</v>
      </c>
      <c r="D16" s="5" t="n">
        <v>54632525</v>
      </c>
      <c r="E16" s="5" t="n">
        <v>-41682583</v>
      </c>
      <c r="F16" s="5" t="n">
        <v>98490</v>
      </c>
      <c r="G16" s="5" t="n">
        <v>13076029</v>
      </c>
    </row>
    <row r="17">
      <c r="A17" s="4" t="inlineStr">
        <is>
          <t>Balance, shares at Jun. 30, 2024</t>
        </is>
      </c>
      <c r="B17" s="4" t="inlineStr">
        <is>
          <t xml:space="preserve"> </t>
        </is>
      </c>
      <c r="C17" s="6" t="n">
        <v>10349266</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TAXES (Details Narrative)</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tax rates</t>
        </is>
      </c>
      <c r="B4" s="9" t="n">
        <v>0</v>
      </c>
      <c r="C4"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BASED COMPENSATION EXPENSES (Details Narrative) - Frank Ingriselli [Member] - $ / shares</t>
        </is>
      </c>
      <c r="B1" s="2" t="inlineStr">
        <is>
          <t>Jan. 01, 2025</t>
        </is>
      </c>
      <c r="C1" s="2" t="inlineStr">
        <is>
          <t>Aug. 22, 2024</t>
        </is>
      </c>
      <c r="D1" s="2" t="inlineStr">
        <is>
          <t>Jul. 01, 2024</t>
        </is>
      </c>
      <c r="E1" s="2" t="inlineStr">
        <is>
          <t>Jan. 30, 2024</t>
        </is>
      </c>
    </row>
    <row r="2">
      <c r="A2" s="4" t="inlineStr">
        <is>
          <t>Subsequent Event [Member]</t>
        </is>
      </c>
      <c r="B2" s="4" t="inlineStr">
        <is>
          <t xml:space="preserve"> </t>
        </is>
      </c>
      <c r="C2" s="4" t="inlineStr">
        <is>
          <t xml:space="preserve"> </t>
        </is>
      </c>
      <c r="D2" s="4" t="inlineStr">
        <is>
          <t xml:space="preserve"> </t>
        </is>
      </c>
      <c r="E2" s="4" t="inlineStr">
        <is>
          <t xml:space="preserve"> </t>
        </is>
      </c>
    </row>
    <row r="3">
      <c r="A3" s="4" t="inlineStr">
        <is>
          <t>Number of restricted stock, shares</t>
        </is>
      </c>
      <c r="B3" s="4" t="inlineStr">
        <is>
          <t xml:space="preserve"> </t>
        </is>
      </c>
      <c r="C3" s="6" t="n">
        <v>60000</v>
      </c>
      <c r="D3" s="4" t="inlineStr">
        <is>
          <t xml:space="preserve"> </t>
        </is>
      </c>
      <c r="E3" s="4" t="inlineStr">
        <is>
          <t xml:space="preserve"> </t>
        </is>
      </c>
    </row>
    <row r="4">
      <c r="A4" s="4" t="inlineStr">
        <is>
          <t>Employment Agreement [Member]</t>
        </is>
      </c>
      <c r="B4" s="4" t="inlineStr">
        <is>
          <t xml:space="preserve"> </t>
        </is>
      </c>
      <c r="C4" s="4" t="inlineStr">
        <is>
          <t xml:space="preserve"> </t>
        </is>
      </c>
      <c r="D4" s="4" t="inlineStr">
        <is>
          <t xml:space="preserve"> </t>
        </is>
      </c>
      <c r="E4" s="4" t="inlineStr">
        <is>
          <t xml:space="preserve"> </t>
        </is>
      </c>
    </row>
    <row r="5">
      <c r="A5" s="4" t="inlineStr">
        <is>
          <t>Number of restricted stock, shares</t>
        </is>
      </c>
      <c r="B5" s="4" t="inlineStr">
        <is>
          <t xml:space="preserve"> </t>
        </is>
      </c>
      <c r="C5" s="4" t="inlineStr">
        <is>
          <t xml:space="preserve"> </t>
        </is>
      </c>
      <c r="D5" s="4" t="inlineStr">
        <is>
          <t xml:space="preserve"> </t>
        </is>
      </c>
      <c r="E5" s="6" t="n">
        <v>60000</v>
      </c>
    </row>
    <row r="6">
      <c r="A6" s="4" t="inlineStr">
        <is>
          <t>Closing price</t>
        </is>
      </c>
      <c r="B6" s="4" t="inlineStr">
        <is>
          <t xml:space="preserve"> </t>
        </is>
      </c>
      <c r="C6" s="4" t="inlineStr">
        <is>
          <t xml:space="preserve"> </t>
        </is>
      </c>
      <c r="D6" s="4" t="inlineStr">
        <is>
          <t xml:space="preserve"> </t>
        </is>
      </c>
      <c r="E6" s="8" t="n">
        <v>2.7</v>
      </c>
    </row>
    <row r="7">
      <c r="A7" s="4" t="inlineStr">
        <is>
          <t>Employment Agreement [Member] | Forecast [Member]</t>
        </is>
      </c>
      <c r="B7" s="4" t="inlineStr">
        <is>
          <t xml:space="preserve"> </t>
        </is>
      </c>
      <c r="C7" s="4" t="inlineStr">
        <is>
          <t xml:space="preserve"> </t>
        </is>
      </c>
      <c r="D7" s="4" t="inlineStr">
        <is>
          <t xml:space="preserve"> </t>
        </is>
      </c>
      <c r="E7" s="4" t="inlineStr">
        <is>
          <t xml:space="preserve"> </t>
        </is>
      </c>
    </row>
    <row r="8">
      <c r="A8" s="4" t="inlineStr">
        <is>
          <t>Vested options exercised</t>
        </is>
      </c>
      <c r="B8" s="6" t="n">
        <v>30000</v>
      </c>
      <c r="C8" s="4" t="inlineStr">
        <is>
          <t xml:space="preserve"> </t>
        </is>
      </c>
      <c r="D8" s="4" t="inlineStr">
        <is>
          <t xml:space="preserve"> </t>
        </is>
      </c>
      <c r="E8" s="4" t="inlineStr">
        <is>
          <t xml:space="preserve"> </t>
        </is>
      </c>
    </row>
    <row r="9">
      <c r="A9" s="4" t="inlineStr">
        <is>
          <t>Employment Agreement [Member] | Subsequent Event [Member]</t>
        </is>
      </c>
      <c r="B9" s="4" t="inlineStr">
        <is>
          <t xml:space="preserve"> </t>
        </is>
      </c>
      <c r="C9" s="4" t="inlineStr">
        <is>
          <t xml:space="preserve"> </t>
        </is>
      </c>
      <c r="D9" s="4" t="inlineStr">
        <is>
          <t xml:space="preserve"> </t>
        </is>
      </c>
      <c r="E9" s="4" t="inlineStr">
        <is>
          <t xml:space="preserve"> </t>
        </is>
      </c>
    </row>
    <row r="10">
      <c r="A10" s="4" t="inlineStr">
        <is>
          <t>Vested options exercised</t>
        </is>
      </c>
      <c r="B10" s="4" t="inlineStr">
        <is>
          <t xml:space="preserve"> </t>
        </is>
      </c>
      <c r="C10" s="4" t="inlineStr">
        <is>
          <t xml:space="preserve"> </t>
        </is>
      </c>
      <c r="D10" s="6" t="n">
        <v>30000</v>
      </c>
      <c r="E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Ordinary shares, shares issued</t>
        </is>
      </c>
      <c r="B3" s="6" t="n">
        <v>10349266</v>
      </c>
      <c r="C3" s="6" t="n">
        <v>10142694</v>
      </c>
    </row>
    <row r="4">
      <c r="A4" s="4" t="inlineStr">
        <is>
          <t>Ordinary shares, shares outstanding</t>
        </is>
      </c>
      <c r="B4" s="6" t="n">
        <v>10349266</v>
      </c>
      <c r="C4" s="6" t="n">
        <v>10142694</v>
      </c>
    </row>
    <row r="5">
      <c r="A5" s="4" t="inlineStr">
        <is>
          <t>Ordinary shares, par value</t>
        </is>
      </c>
      <c r="B5" s="7" t="n">
        <v>0.00267</v>
      </c>
      <c r="C5" s="7" t="n">
        <v>0.002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UTURE COMMITMENTS AMOUNTS ON AN UNDISCOUNTED FOR ALL THE PLANNED EXPENDITURES (Details)</t>
        </is>
      </c>
      <c r="B1" s="2" t="inlineStr">
        <is>
          <t>Jun. 30, 2024 USD ($)</t>
        </is>
      </c>
    </row>
    <row r="2">
      <c r="A2" s="4" t="inlineStr">
        <is>
          <t>Future commitments, Remaining of 2024</t>
        </is>
      </c>
      <c r="B2" s="5" t="n">
        <v>2078193</v>
      </c>
    </row>
    <row r="3">
      <c r="A3" s="4" t="inlineStr">
        <is>
          <t>Future commitments, 2025</t>
        </is>
      </c>
      <c r="B3" s="6" t="n">
        <v>3823762</v>
      </c>
    </row>
    <row r="4">
      <c r="A4" s="4" t="inlineStr">
        <is>
          <t>Future commitments, 2026 and beyond</t>
        </is>
      </c>
      <c r="B4" s="6" t="n">
        <v>134924642</v>
      </c>
    </row>
    <row r="5">
      <c r="A5" s="4" t="inlineStr">
        <is>
          <t>Citarum Block PSC [Member]</t>
        </is>
      </c>
      <c r="B5" s="4" t="inlineStr">
        <is>
          <t xml:space="preserve"> </t>
        </is>
      </c>
    </row>
    <row r="6">
      <c r="A6" s="4" t="inlineStr">
        <is>
          <t>Future commitments, Remaining of 2024</t>
        </is>
      </c>
      <c r="B6" s="4" t="inlineStr">
        <is>
          <t xml:space="preserve"> </t>
        </is>
      </c>
    </row>
    <row r="7">
      <c r="A7" s="4" t="inlineStr">
        <is>
          <t>Future commitments, 2025</t>
        </is>
      </c>
      <c r="B7" s="6" t="n">
        <v>150000</v>
      </c>
      <c r="C7" s="4" t="inlineStr">
        <is>
          <t>[1]</t>
        </is>
      </c>
    </row>
    <row r="8">
      <c r="A8" s="4" t="inlineStr">
        <is>
          <t>Future commitments, 2026 and beyond</t>
        </is>
      </c>
      <c r="B8" s="6" t="n">
        <v>39100000</v>
      </c>
      <c r="C8" s="4" t="inlineStr">
        <is>
          <t>[1]</t>
        </is>
      </c>
    </row>
    <row r="9">
      <c r="A9" s="4" t="inlineStr">
        <is>
          <t>Citarum Block PSC [Member] | Geological and Geophysical (G&amp;G) Studies [Member]</t>
        </is>
      </c>
      <c r="B9" s="4" t="inlineStr">
        <is>
          <t xml:space="preserve"> </t>
        </is>
      </c>
    </row>
    <row r="10">
      <c r="A10" s="4" t="inlineStr">
        <is>
          <t>Future commitments, Remaining of 2024</t>
        </is>
      </c>
      <c r="B10" s="4" t="inlineStr">
        <is>
          <t xml:space="preserve"> </t>
        </is>
      </c>
      <c r="C10" s="4" t="inlineStr">
        <is>
          <t>[1]</t>
        </is>
      </c>
    </row>
    <row r="11">
      <c r="A11" s="4" t="inlineStr">
        <is>
          <t>Future commitments, 2025</t>
        </is>
      </c>
      <c r="B11" s="6" t="n">
        <v>150000</v>
      </c>
      <c r="C11" s="4" t="inlineStr">
        <is>
          <t>[1]</t>
        </is>
      </c>
    </row>
    <row r="12">
      <c r="A12" s="4" t="inlineStr">
        <is>
          <t>Future commitments, 2026 and beyond</t>
        </is>
      </c>
      <c r="B12" s="6" t="n">
        <v>950000</v>
      </c>
      <c r="C12" s="4" t="inlineStr">
        <is>
          <t>[1]</t>
        </is>
      </c>
    </row>
    <row r="13">
      <c r="A13" s="4" t="inlineStr">
        <is>
          <t>Citarum Block PSC [Member] | 2D Seismic [Member]</t>
        </is>
      </c>
      <c r="B13" s="4" t="inlineStr">
        <is>
          <t xml:space="preserve"> </t>
        </is>
      </c>
    </row>
    <row r="14">
      <c r="A14" s="4" t="inlineStr">
        <is>
          <t>Future commitments, Remaining of 2024</t>
        </is>
      </c>
      <c r="B14" s="4" t="inlineStr">
        <is>
          <t xml:space="preserve"> </t>
        </is>
      </c>
      <c r="C14" s="4" t="inlineStr">
        <is>
          <t>[1]</t>
        </is>
      </c>
    </row>
    <row r="15">
      <c r="A15" s="4" t="inlineStr">
        <is>
          <t>Future commitments, 2025</t>
        </is>
      </c>
      <c r="B15" s="4" t="inlineStr">
        <is>
          <t xml:space="preserve"> </t>
        </is>
      </c>
      <c r="C15" s="4" t="inlineStr">
        <is>
          <t>[1]</t>
        </is>
      </c>
    </row>
    <row r="16">
      <c r="A16" s="4" t="inlineStr">
        <is>
          <t>Future commitments, 2026 and beyond</t>
        </is>
      </c>
      <c r="B16" s="6" t="n">
        <v>6050000</v>
      </c>
      <c r="C16" s="4" t="inlineStr">
        <is>
          <t>[1]</t>
        </is>
      </c>
    </row>
    <row r="17">
      <c r="A17" s="4" t="inlineStr">
        <is>
          <t>Citarum Block PSC [Member] | 3D Seismic [Member]</t>
        </is>
      </c>
      <c r="B17" s="4" t="inlineStr">
        <is>
          <t xml:space="preserve"> </t>
        </is>
      </c>
    </row>
    <row r="18">
      <c r="A18" s="4" t="inlineStr">
        <is>
          <t>Future commitments, Remaining of 2024</t>
        </is>
      </c>
      <c r="B18" s="4" t="inlineStr">
        <is>
          <t xml:space="preserve"> </t>
        </is>
      </c>
      <c r="C18" s="4" t="inlineStr">
        <is>
          <t>[1]</t>
        </is>
      </c>
    </row>
    <row r="19">
      <c r="A19" s="4" t="inlineStr">
        <is>
          <t>Future commitments, 2025</t>
        </is>
      </c>
      <c r="B19" s="4" t="inlineStr">
        <is>
          <t xml:space="preserve"> </t>
        </is>
      </c>
      <c r="C19" s="4" t="inlineStr">
        <is>
          <t>[1]</t>
        </is>
      </c>
    </row>
    <row r="20">
      <c r="A20" s="4" t="inlineStr">
        <is>
          <t>Future commitments, 2026 and beyond</t>
        </is>
      </c>
      <c r="B20" s="6" t="n">
        <v>2100000</v>
      </c>
      <c r="C20" s="4" t="inlineStr">
        <is>
          <t>[1]</t>
        </is>
      </c>
    </row>
    <row r="21">
      <c r="A21" s="4" t="inlineStr">
        <is>
          <t>Citarum Block PSC [Member] | Drilling [Member]</t>
        </is>
      </c>
      <c r="B21" s="4" t="inlineStr">
        <is>
          <t xml:space="preserve"> </t>
        </is>
      </c>
    </row>
    <row r="22">
      <c r="A22" s="4" t="inlineStr">
        <is>
          <t>Future commitments, Remaining of 2024</t>
        </is>
      </c>
      <c r="B22" s="4" t="inlineStr">
        <is>
          <t xml:space="preserve"> </t>
        </is>
      </c>
      <c r="C22" s="4" t="inlineStr">
        <is>
          <t>[2],[3]</t>
        </is>
      </c>
    </row>
    <row r="23">
      <c r="A23" s="4" t="inlineStr">
        <is>
          <t>Future commitments, 2025</t>
        </is>
      </c>
      <c r="B23" s="4" t="inlineStr">
        <is>
          <t xml:space="preserve"> </t>
        </is>
      </c>
      <c r="C23" s="4" t="inlineStr">
        <is>
          <t>[2],[3]</t>
        </is>
      </c>
    </row>
    <row r="24">
      <c r="A24" s="4" t="inlineStr">
        <is>
          <t>Future commitments, 2026 and beyond</t>
        </is>
      </c>
      <c r="B24" s="6" t="n">
        <v>30000000</v>
      </c>
      <c r="C24" s="4" t="inlineStr">
        <is>
          <t>[2],[3]</t>
        </is>
      </c>
    </row>
    <row r="25">
      <c r="A25" s="4" t="inlineStr">
        <is>
          <t>Kruh Block KSO [Member]</t>
        </is>
      </c>
      <c r="B25" s="4" t="inlineStr">
        <is>
          <t xml:space="preserve"> </t>
        </is>
      </c>
    </row>
    <row r="26">
      <c r="A26" s="4" t="inlineStr">
        <is>
          <t>Future commitments, Remaining of 2024</t>
        </is>
      </c>
      <c r="B26" s="6" t="n">
        <v>2078193</v>
      </c>
    </row>
    <row r="27">
      <c r="A27" s="4" t="inlineStr">
        <is>
          <t>Future commitments, 2025</t>
        </is>
      </c>
      <c r="B27" s="6" t="n">
        <v>3672762</v>
      </c>
    </row>
    <row r="28">
      <c r="A28" s="4" t="inlineStr">
        <is>
          <t>Future commitments, 2026 and beyond</t>
        </is>
      </c>
      <c r="B28" s="6" t="n">
        <v>95824642</v>
      </c>
    </row>
    <row r="29">
      <c r="A29" s="4" t="inlineStr">
        <is>
          <t>Kruh Block KSO [Member] | 2D Seismic [Member]</t>
        </is>
      </c>
      <c r="B29" s="4" t="inlineStr">
        <is>
          <t xml:space="preserve"> </t>
        </is>
      </c>
    </row>
    <row r="30">
      <c r="A30" s="4" t="inlineStr">
        <is>
          <t>Future commitments, Remaining of 2024</t>
        </is>
      </c>
      <c r="B30" s="4" t="inlineStr">
        <is>
          <t xml:space="preserve"> </t>
        </is>
      </c>
      <c r="C30" s="4" t="inlineStr">
        <is>
          <t>[1]</t>
        </is>
      </c>
    </row>
    <row r="31">
      <c r="A31" s="4" t="inlineStr">
        <is>
          <t>Future commitments, 2025</t>
        </is>
      </c>
      <c r="B31" s="4" t="inlineStr">
        <is>
          <t xml:space="preserve"> </t>
        </is>
      </c>
      <c r="C31" s="4" t="inlineStr">
        <is>
          <t>[1]</t>
        </is>
      </c>
    </row>
    <row r="32">
      <c r="A32" s="4" t="inlineStr">
        <is>
          <t>Future commitments, 2026 and beyond</t>
        </is>
      </c>
      <c r="B32" s="6" t="n">
        <v>1250000</v>
      </c>
      <c r="C32" s="4" t="inlineStr">
        <is>
          <t>[1]</t>
        </is>
      </c>
    </row>
    <row r="33">
      <c r="A33" s="4" t="inlineStr">
        <is>
          <t>Kruh Block KSO [Member] | 3D Seismic [Member]</t>
        </is>
      </c>
      <c r="B33" s="4" t="inlineStr">
        <is>
          <t xml:space="preserve"> </t>
        </is>
      </c>
    </row>
    <row r="34">
      <c r="A34" s="4" t="inlineStr">
        <is>
          <t>Future commitments, Remaining of 2024</t>
        </is>
      </c>
      <c r="B34" s="6" t="n">
        <v>1177633</v>
      </c>
      <c r="C34" s="4" t="inlineStr">
        <is>
          <t>[1]</t>
        </is>
      </c>
    </row>
    <row r="35">
      <c r="A35" s="4" t="inlineStr">
        <is>
          <t>Future commitments, 2025</t>
        </is>
      </c>
      <c r="B35" s="4" t="inlineStr">
        <is>
          <t xml:space="preserve"> </t>
        </is>
      </c>
      <c r="C35" s="4" t="inlineStr">
        <is>
          <t>[1]</t>
        </is>
      </c>
    </row>
    <row r="36">
      <c r="A36" s="4" t="inlineStr">
        <is>
          <t>Future commitments, 2026 and beyond</t>
        </is>
      </c>
      <c r="B36" s="4" t="inlineStr">
        <is>
          <t xml:space="preserve"> </t>
        </is>
      </c>
      <c r="C36" s="4" t="inlineStr">
        <is>
          <t>[1]</t>
        </is>
      </c>
    </row>
    <row r="37">
      <c r="A37" s="4" t="inlineStr">
        <is>
          <t>Kruh Block KSO [Member] | Drilling [Member]</t>
        </is>
      </c>
      <c r="B37" s="4" t="inlineStr">
        <is>
          <t xml:space="preserve"> </t>
        </is>
      </c>
    </row>
    <row r="38">
      <c r="A38" s="4" t="inlineStr">
        <is>
          <t>Future commitments, Remaining of 2024</t>
        </is>
      </c>
      <c r="B38" s="4" t="inlineStr">
        <is>
          <t xml:space="preserve"> </t>
        </is>
      </c>
      <c r="C38" s="4" t="inlineStr">
        <is>
          <t>[1],[2]</t>
        </is>
      </c>
    </row>
    <row r="39">
      <c r="A39" s="4" t="inlineStr">
        <is>
          <t>Future commitments, 2025</t>
        </is>
      </c>
      <c r="B39" s="6" t="n">
        <v>1500000</v>
      </c>
      <c r="C39" s="4" t="inlineStr">
        <is>
          <t>[1],[2]</t>
        </is>
      </c>
    </row>
    <row r="40">
      <c r="A40" s="4" t="inlineStr">
        <is>
          <t>Future commitments, 2026 and beyond</t>
        </is>
      </c>
      <c r="B40" s="6" t="n">
        <v>19500000</v>
      </c>
      <c r="C40" s="4" t="inlineStr">
        <is>
          <t>[1],[2]</t>
        </is>
      </c>
    </row>
    <row r="41">
      <c r="A41" s="4" t="inlineStr">
        <is>
          <t>Kruh Block KSO [Member] | Lease Commitments [Member]</t>
        </is>
      </c>
      <c r="B41" s="4" t="inlineStr">
        <is>
          <t xml:space="preserve"> </t>
        </is>
      </c>
    </row>
    <row r="42">
      <c r="A42" s="4" t="inlineStr">
        <is>
          <t>Future commitments, Remaining of 2024</t>
        </is>
      </c>
      <c r="B42" s="6" t="n">
        <v>774297</v>
      </c>
      <c r="C42" s="4" t="inlineStr">
        <is>
          <t>[4]</t>
        </is>
      </c>
    </row>
    <row r="43">
      <c r="A43" s="4" t="inlineStr">
        <is>
          <t>Future commitments, 2025</t>
        </is>
      </c>
      <c r="B43" s="6" t="n">
        <v>2021236</v>
      </c>
      <c r="C43" s="4" t="inlineStr">
        <is>
          <t>[4]</t>
        </is>
      </c>
    </row>
    <row r="44">
      <c r="A44" s="4" t="inlineStr">
        <is>
          <t>Future commitments, 2026 and beyond</t>
        </is>
      </c>
      <c r="B44" s="6" t="n">
        <v>72649378</v>
      </c>
      <c r="C44" s="4" t="inlineStr">
        <is>
          <t>[4]</t>
        </is>
      </c>
    </row>
    <row r="45">
      <c r="A45" s="4" t="inlineStr">
        <is>
          <t>Kruh Block KSO [Member] | Production Facility [Member]</t>
        </is>
      </c>
      <c r="B45" s="4" t="inlineStr">
        <is>
          <t xml:space="preserve"> </t>
        </is>
      </c>
    </row>
    <row r="46">
      <c r="A46" s="4" t="inlineStr">
        <is>
          <t>Future commitments, Remaining of 2024</t>
        </is>
      </c>
      <c r="B46" s="4" t="inlineStr">
        <is>
          <t xml:space="preserve"> </t>
        </is>
      </c>
    </row>
    <row r="47">
      <c r="A47" s="4" t="inlineStr">
        <is>
          <t>Future commitments, 2025</t>
        </is>
      </c>
      <c r="B47" s="4" t="inlineStr">
        <is>
          <t xml:space="preserve"> </t>
        </is>
      </c>
    </row>
    <row r="48">
      <c r="A48" s="4" t="inlineStr">
        <is>
          <t>Future commitments, 2026 and beyond</t>
        </is>
      </c>
      <c r="B48" s="6" t="n">
        <v>1300000</v>
      </c>
    </row>
    <row r="49">
      <c r="A49" s="4" t="inlineStr">
        <is>
          <t>Kruh Block KSO [Member] | G &amp; G studies [Member]</t>
        </is>
      </c>
      <c r="B49" s="4" t="inlineStr">
        <is>
          <t xml:space="preserve"> </t>
        </is>
      </c>
    </row>
    <row r="50">
      <c r="A50" s="4" t="inlineStr">
        <is>
          <t>Future commitments, Remaining of 2024</t>
        </is>
      </c>
      <c r="B50" s="6" t="n">
        <v>100000</v>
      </c>
      <c r="C50" s="4" t="inlineStr">
        <is>
          <t>[1]</t>
        </is>
      </c>
    </row>
    <row r="51">
      <c r="A51" s="4" t="inlineStr">
        <is>
          <t>Future commitments, 2025</t>
        </is>
      </c>
      <c r="B51" s="6" t="n">
        <v>100000</v>
      </c>
      <c r="C51" s="4" t="inlineStr">
        <is>
          <t>[1]</t>
        </is>
      </c>
    </row>
    <row r="52">
      <c r="A52" s="4" t="inlineStr">
        <is>
          <t>Future commitments, 2026 and beyond</t>
        </is>
      </c>
      <c r="B52" s="6" t="n">
        <v>350000</v>
      </c>
      <c r="C52" s="4" t="inlineStr">
        <is>
          <t>[1]</t>
        </is>
      </c>
    </row>
    <row r="53">
      <c r="A53" s="4" t="inlineStr">
        <is>
          <t>Kruh Block KSO [Member] | Workover [Member]</t>
        </is>
      </c>
      <c r="B53" s="4" t="inlineStr">
        <is>
          <t xml:space="preserve"> </t>
        </is>
      </c>
    </row>
    <row r="54">
      <c r="A54" s="4" t="inlineStr">
        <is>
          <t>Future commitments, Remaining of 2024</t>
        </is>
      </c>
      <c r="B54" s="4" t="inlineStr">
        <is>
          <t xml:space="preserve"> </t>
        </is>
      </c>
    </row>
    <row r="55">
      <c r="A55" s="4" t="inlineStr">
        <is>
          <t>Future commitments, 2025</t>
        </is>
      </c>
      <c r="B55" s="4" t="inlineStr">
        <is>
          <t xml:space="preserve"> </t>
        </is>
      </c>
    </row>
    <row r="56">
      <c r="A56" s="4" t="inlineStr">
        <is>
          <t>Future commitments, 2026 and beyond</t>
        </is>
      </c>
      <c r="B56" s="4" t="inlineStr">
        <is>
          <t xml:space="preserve"> </t>
        </is>
      </c>
    </row>
    <row r="57">
      <c r="A57" s="4" t="inlineStr">
        <is>
          <t>Kruh Block KSO [Member] | Certification [Member]</t>
        </is>
      </c>
      <c r="B57" s="4" t="inlineStr">
        <is>
          <t xml:space="preserve"> </t>
        </is>
      </c>
    </row>
    <row r="58">
      <c r="A58" s="4" t="inlineStr">
        <is>
          <t>Future commitments, Remaining of 2024</t>
        </is>
      </c>
      <c r="B58" s="4" t="inlineStr">
        <is>
          <t xml:space="preserve"> </t>
        </is>
      </c>
    </row>
    <row r="59">
      <c r="A59" s="4" t="inlineStr">
        <is>
          <t>Future commitments, 2025</t>
        </is>
      </c>
      <c r="B59" s="4" t="inlineStr">
        <is>
          <t xml:space="preserve"> </t>
        </is>
      </c>
    </row>
    <row r="60">
      <c r="A60" s="4" t="inlineStr">
        <is>
          <t>Future commitments, 2026 and beyond</t>
        </is>
      </c>
      <c r="B60" s="6" t="n">
        <v>250000</v>
      </c>
    </row>
    <row r="61">
      <c r="A61" s="4" t="inlineStr">
        <is>
          <t>Kruh Block KSO [Member] | Abandonment And Site Restoration [Member]</t>
        </is>
      </c>
      <c r="B61" s="4" t="inlineStr">
        <is>
          <t xml:space="preserve"> </t>
        </is>
      </c>
    </row>
    <row r="62">
      <c r="A62" s="4" t="inlineStr">
        <is>
          <t>Future commitments, Remaining of 2024</t>
        </is>
      </c>
      <c r="B62" s="6" t="n">
        <v>26263</v>
      </c>
      <c r="C62" s="4" t="inlineStr">
        <is>
          <t>[1]</t>
        </is>
      </c>
    </row>
    <row r="63">
      <c r="A63" s="4" t="inlineStr">
        <is>
          <t>Future commitments, 2025</t>
        </is>
      </c>
      <c r="B63" s="6" t="n">
        <v>52526</v>
      </c>
      <c r="C63" s="4" t="inlineStr">
        <is>
          <t>[1]</t>
        </is>
      </c>
    </row>
    <row r="64">
      <c r="A64" s="4" t="inlineStr">
        <is>
          <t>Future commitments, 2026 and beyond</t>
        </is>
      </c>
      <c r="B64" s="5" t="n">
        <v>525264</v>
      </c>
      <c r="C64" s="4" t="inlineStr">
        <is>
          <t>[1]</t>
        </is>
      </c>
    </row>
    <row r="65"/>
    <row r="66">
      <c r="A66" s="4" t="inlineStr">
        <is>
          <t>[1]Both
    firm commitments and a 5-year work program according to the Company’s economic model are included in the estimate. Firm capital
    commitments represent legally binding obligations with respect to the KSO for Kruh Block or the PSC for Citarum Block in which the
    contract specifies the minimum exploration or development work to be performed by us within the first three years of the contract.
    In certain cases where we execute contracts requiring commitments to a work scope, those commitments have been included to the extent
    that the amounts and timing of payments can be reliably estimated.[2]Abandonment
    and site restoration are primarily upstream asset removal costs at the drilling completion of a field life related to or associated
    with site clearance, site restoration, and site remediation, based on Indonesian government rules.[3]Includes
    one exploration and two delineation wells.[4]Lease
    commitments are contracts that allow for the use of an asset but does not convey rights of ownership of the asset. The Company accounts
    for leases in accordance with ASC Topic 842, Leases (“ASC 842”). Right of use assets and lease liabilities for the Company’s
    operating leases are recorded in the condensed consolidated balance sheet except for the short-term lease exemption. An operating
    lease represents a rental agreement for an asset from a lessor under the terms. Most of our operating leases are related to the equipment
    and machinery used in oil production. All of the Company’s operating lease agreements with third parties can be cancelled or
    terminated at any time by the Company.</t>
        </is>
      </c>
    </row>
  </sheetData>
  <mergeCells count="3">
    <mergeCell ref="B1:C1"/>
    <mergeCell ref="A65:C65"/>
    <mergeCell ref="A66:C6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22" customWidth="1" min="2" max="2"/>
    <col width="22" customWidth="1" min="3" max="3"/>
    <col width="24" customWidth="1" min="4" max="4"/>
    <col width="22" customWidth="1" min="5" max="5"/>
    <col width="22" customWidth="1" min="6" max="6"/>
    <col width="22" customWidth="1" min="7" max="7"/>
  </cols>
  <sheetData>
    <row r="1">
      <c r="A1" s="1" t="inlineStr">
        <is>
          <t>LIQUIDITY AND GOING CONCERN (Details Narrative)</t>
        </is>
      </c>
      <c r="D1" s="2" t="inlineStr">
        <is>
          <t>6 Months Ended</t>
        </is>
      </c>
    </row>
    <row r="2">
      <c r="B2" s="2" t="inlineStr">
        <is>
          <t>Mar. 22, 2024 USD ($)</t>
        </is>
      </c>
      <c r="C2" s="2" t="inlineStr">
        <is>
          <t>Jul. 22, 2022 USD ($)</t>
        </is>
      </c>
      <c r="D2" s="2" t="inlineStr">
        <is>
          <t>Jun. 30, 2024 USD ($) a</t>
        </is>
      </c>
      <c r="E2" s="2" t="inlineStr">
        <is>
          <t>Jun. 30, 2023 USD ($)</t>
        </is>
      </c>
      <c r="F2" s="2" t="inlineStr">
        <is>
          <t>Oct. 24, 2024 USD ($)</t>
        </is>
      </c>
      <c r="G2" s="2" t="inlineStr">
        <is>
          <t>Dec. 31, 2023 USD ($)</t>
        </is>
      </c>
    </row>
    <row r="3">
      <c r="A3" s="4" t="inlineStr">
        <is>
          <t>Net loss</t>
        </is>
      </c>
      <c r="B3" s="4" t="inlineStr">
        <is>
          <t xml:space="preserve"> </t>
        </is>
      </c>
      <c r="C3" s="4" t="inlineStr">
        <is>
          <t xml:space="preserve"> </t>
        </is>
      </c>
      <c r="D3" s="5" t="n">
        <v>2099146</v>
      </c>
      <c r="E3" s="5" t="n">
        <v>1621164</v>
      </c>
      <c r="F3" s="4" t="inlineStr">
        <is>
          <t xml:space="preserve"> </t>
        </is>
      </c>
      <c r="G3" s="4" t="inlineStr">
        <is>
          <t xml:space="preserve"> </t>
        </is>
      </c>
    </row>
    <row r="4">
      <c r="A4" s="4" t="inlineStr">
        <is>
          <t>Net cash used in operating activities</t>
        </is>
      </c>
      <c r="B4" s="4" t="inlineStr">
        <is>
          <t xml:space="preserve"> </t>
        </is>
      </c>
      <c r="C4" s="4" t="inlineStr">
        <is>
          <t xml:space="preserve"> </t>
        </is>
      </c>
      <c r="D4" s="6" t="n">
        <v>700941</v>
      </c>
      <c r="E4" s="5" t="n">
        <v>1331575</v>
      </c>
      <c r="F4" s="4" t="inlineStr">
        <is>
          <t xml:space="preserve"> </t>
        </is>
      </c>
      <c r="G4" s="4" t="inlineStr">
        <is>
          <t xml:space="preserve"> </t>
        </is>
      </c>
    </row>
    <row r="5">
      <c r="A5" s="4" t="inlineStr">
        <is>
          <t>Accumulated deficits</t>
        </is>
      </c>
      <c r="B5" s="4" t="inlineStr">
        <is>
          <t xml:space="preserve"> </t>
        </is>
      </c>
      <c r="C5" s="4" t="inlineStr">
        <is>
          <t xml:space="preserve"> </t>
        </is>
      </c>
      <c r="D5" s="6" t="n">
        <v>41682583</v>
      </c>
      <c r="E5" s="4" t="inlineStr">
        <is>
          <t xml:space="preserve"> </t>
        </is>
      </c>
      <c r="F5" s="4" t="inlineStr">
        <is>
          <t xml:space="preserve"> </t>
        </is>
      </c>
      <c r="G5" s="5" t="n">
        <v>39583437</v>
      </c>
    </row>
    <row r="6">
      <c r="A6" s="4" t="inlineStr">
        <is>
          <t>Working capital</t>
        </is>
      </c>
      <c r="B6" s="4" t="inlineStr">
        <is>
          <t xml:space="preserve"> </t>
        </is>
      </c>
      <c r="C6" s="4" t="inlineStr">
        <is>
          <t xml:space="preserve"> </t>
        </is>
      </c>
      <c r="D6" s="6" t="n">
        <v>2432159</v>
      </c>
      <c r="E6" s="4" t="inlineStr">
        <is>
          <t xml:space="preserve"> </t>
        </is>
      </c>
      <c r="F6" s="4" t="inlineStr">
        <is>
          <t xml:space="preserve"> </t>
        </is>
      </c>
      <c r="G6" s="4" t="inlineStr">
        <is>
          <t xml:space="preserve"> </t>
        </is>
      </c>
    </row>
    <row r="7">
      <c r="A7" s="4" t="inlineStr">
        <is>
          <t>Net proceeds</t>
        </is>
      </c>
      <c r="B7" s="4" t="inlineStr">
        <is>
          <t xml:space="preserve"> </t>
        </is>
      </c>
      <c r="C7" s="4" t="inlineStr">
        <is>
          <t xml:space="preserve"> </t>
        </is>
      </c>
      <c r="D7" s="6" t="n">
        <v>323934</v>
      </c>
      <c r="E7" s="4" t="inlineStr">
        <is>
          <t xml:space="preserve"> </t>
        </is>
      </c>
      <c r="F7" s="4" t="inlineStr">
        <is>
          <t xml:space="preserve"> </t>
        </is>
      </c>
      <c r="G7" s="4" t="inlineStr">
        <is>
          <t xml:space="preserve"> </t>
        </is>
      </c>
    </row>
    <row r="8">
      <c r="A8" s="4" t="inlineStr">
        <is>
          <t>Cash</t>
        </is>
      </c>
      <c r="B8" s="4" t="inlineStr">
        <is>
          <t xml:space="preserve"> </t>
        </is>
      </c>
      <c r="C8" s="4" t="inlineStr">
        <is>
          <t xml:space="preserve"> </t>
        </is>
      </c>
      <c r="D8" s="5" t="n">
        <v>716724</v>
      </c>
      <c r="E8" s="4" t="inlineStr">
        <is>
          <t xml:space="preserve"> </t>
        </is>
      </c>
      <c r="F8" s="4" t="inlineStr">
        <is>
          <t xml:space="preserve"> </t>
        </is>
      </c>
      <c r="G8" s="5" t="n">
        <v>2009687</v>
      </c>
    </row>
    <row r="9">
      <c r="A9" s="4" t="inlineStr">
        <is>
          <t>Area of land | a</t>
        </is>
      </c>
      <c r="B9" s="4" t="inlineStr">
        <is>
          <t xml:space="preserve"> </t>
        </is>
      </c>
      <c r="C9" s="4" t="inlineStr">
        <is>
          <t xml:space="preserve"> </t>
        </is>
      </c>
      <c r="D9" s="6" t="n">
        <v>63000</v>
      </c>
      <c r="E9" s="4" t="inlineStr">
        <is>
          <t xml:space="preserve"> </t>
        </is>
      </c>
      <c r="F9" s="4" t="inlineStr">
        <is>
          <t xml:space="preserve"> </t>
        </is>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5" t="n">
        <v>5610000</v>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gross offering price</t>
        </is>
      </c>
      <c r="B13" s="5" t="n">
        <v>9600000</v>
      </c>
      <c r="C13" s="5" t="n">
        <v>20000000</v>
      </c>
      <c r="D13" s="4" t="inlineStr">
        <is>
          <t xml:space="preserve"> </t>
        </is>
      </c>
      <c r="E13" s="4" t="inlineStr">
        <is>
          <t xml:space="preserve"> </t>
        </is>
      </c>
      <c r="F13" s="4" t="inlineStr">
        <is>
          <t xml:space="preserve"> </t>
        </is>
      </c>
      <c r="G1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s>
  <sheetData>
    <row r="1">
      <c r="A1" s="1" t="inlineStr">
        <is>
          <t>SUBSEQUENT EVENTS (Details Narrative) - USD ($)</t>
        </is>
      </c>
      <c r="C1" s="2" t="inlineStr">
        <is>
          <t>6 Months Ended</t>
        </is>
      </c>
      <c r="D1" s="2" t="inlineStr">
        <is>
          <t>9 Months Ended</t>
        </is>
      </c>
    </row>
    <row r="2">
      <c r="B2" s="2" t="inlineStr">
        <is>
          <t>Aug. 22, 2024</t>
        </is>
      </c>
      <c r="C2" s="2" t="inlineStr">
        <is>
          <t>Jun. 30, 2024</t>
        </is>
      </c>
      <c r="D2" s="2" t="inlineStr">
        <is>
          <t>Sep. 30, 2024</t>
        </is>
      </c>
      <c r="E2" s="2" t="inlineStr">
        <is>
          <t>Oct. 24,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5" t="n">
        <v>323934</v>
      </c>
      <c r="D4" s="4" t="inlineStr">
        <is>
          <t xml:space="preserve"> </t>
        </is>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4" t="inlineStr">
        <is>
          <t xml:space="preserve"> </t>
        </is>
      </c>
      <c r="D7" s="4" t="inlineStr">
        <is>
          <t xml:space="preserve"> </t>
        </is>
      </c>
      <c r="E7" s="5" t="n">
        <v>5610000</v>
      </c>
    </row>
    <row r="8">
      <c r="A8" s="4" t="inlineStr">
        <is>
          <t>Subsequent Event [Member] | ATM Offering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hares issued</t>
        </is>
      </c>
      <c r="B10" s="4" t="inlineStr">
        <is>
          <t xml:space="preserve"> </t>
        </is>
      </c>
      <c r="C10" s="4" t="inlineStr">
        <is>
          <t xml:space="preserve"> </t>
        </is>
      </c>
      <c r="D10" s="6" t="n">
        <v>2981253</v>
      </c>
      <c r="E10" s="4" t="inlineStr">
        <is>
          <t xml:space="preserve"> </t>
        </is>
      </c>
    </row>
    <row r="11">
      <c r="A11" s="4" t="inlineStr">
        <is>
          <t>Net proceeds</t>
        </is>
      </c>
      <c r="B11" s="4" t="inlineStr">
        <is>
          <t xml:space="preserve"> </t>
        </is>
      </c>
      <c r="C11" s="4" t="inlineStr">
        <is>
          <t xml:space="preserve"> </t>
        </is>
      </c>
      <c r="D11" s="5" t="n">
        <v>7794843</v>
      </c>
      <c r="E11" s="4" t="inlineStr">
        <is>
          <t xml:space="preserve"> </t>
        </is>
      </c>
    </row>
    <row r="12">
      <c r="A12" s="4" t="inlineStr">
        <is>
          <t>Frank Ingriselli [Member] | 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hares issued</t>
        </is>
      </c>
      <c r="B14" s="6" t="n">
        <v>6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2099146</v>
      </c>
      <c r="C4" s="5" t="n">
        <v>-1621164</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6" t="n">
        <v>144569</v>
      </c>
      <c r="C6" s="6" t="n">
        <v>-273472</v>
      </c>
    </row>
    <row r="7">
      <c r="A7" s="4" t="inlineStr">
        <is>
          <t>Depreciation, depletion and amortization</t>
        </is>
      </c>
      <c r="B7" s="6" t="n">
        <v>305090</v>
      </c>
      <c r="C7" s="6" t="n">
        <v>597465</v>
      </c>
    </row>
    <row r="8">
      <c r="A8" s="4" t="inlineStr">
        <is>
          <t>Amortization on Right of Use Asset</t>
        </is>
      </c>
      <c r="B8" s="6" t="n">
        <v>148561</v>
      </c>
      <c r="C8" s="6" t="n">
        <v>179661</v>
      </c>
    </row>
    <row r="9">
      <c r="A9" s="4" t="inlineStr">
        <is>
          <t>Amortization of deferred charges</t>
        </is>
      </c>
      <c r="B9" s="6" t="n">
        <v>37585</v>
      </c>
      <c r="C9" s="6" t="n">
        <v>37448</v>
      </c>
    </row>
    <row r="10">
      <c r="A10" s="4" t="inlineStr">
        <is>
          <t>Amortization of Issuance Discount on Convertible note</t>
        </is>
      </c>
      <c r="B10" s="4" t="inlineStr">
        <is>
          <t xml:space="preserve"> </t>
        </is>
      </c>
      <c r="C10" s="6" t="n">
        <v>43655</v>
      </c>
    </row>
    <row r="11">
      <c r="A11" s="4" t="inlineStr">
        <is>
          <t>Issuance of ordinary shares for service fee settlement</t>
        </is>
      </c>
      <c r="B11" s="6" t="n">
        <v>161698</v>
      </c>
      <c r="C11" s="4" t="inlineStr">
        <is>
          <t xml:space="preserve"> </t>
        </is>
      </c>
    </row>
    <row r="12">
      <c r="A12" s="4" t="inlineStr">
        <is>
          <t>Provision for post-employment benefit</t>
        </is>
      </c>
      <c r="B12" s="6" t="n">
        <v>17174</v>
      </c>
      <c r="C12" s="6" t="n">
        <v>43439</v>
      </c>
    </row>
    <row r="13">
      <c r="A13" s="4" t="inlineStr">
        <is>
          <t>Asset retirement obligations</t>
        </is>
      </c>
      <c r="B13" s="4" t="inlineStr">
        <is>
          <t xml:space="preserve"> </t>
        </is>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 net</t>
        </is>
      </c>
      <c r="B15" s="6" t="n">
        <v>138053</v>
      </c>
      <c r="C15" s="6" t="n">
        <v>-73907</v>
      </c>
    </row>
    <row r="16">
      <c r="A16" s="4" t="inlineStr">
        <is>
          <t>Prepayment and other current assets</t>
        </is>
      </c>
      <c r="B16" s="6" t="n">
        <v>-527265</v>
      </c>
      <c r="C16" s="6" t="n">
        <v>-283726</v>
      </c>
    </row>
    <row r="17">
      <c r="A17" s="4" t="inlineStr">
        <is>
          <t>Other assets - Non-Current</t>
        </is>
      </c>
      <c r="B17" s="6" t="n">
        <v>-2531</v>
      </c>
      <c r="C17" s="6" t="n">
        <v>194510</v>
      </c>
    </row>
    <row r="18">
      <c r="A18" s="4" t="inlineStr">
        <is>
          <t>Payment of operating lease liability</t>
        </is>
      </c>
      <c r="B18" s="6" t="n">
        <v>-148562</v>
      </c>
      <c r="C18" s="6" t="n">
        <v>-179661</v>
      </c>
    </row>
    <row r="19">
      <c r="A19" s="4" t="inlineStr">
        <is>
          <t>Accounts payable</t>
        </is>
      </c>
      <c r="B19" s="6" t="n">
        <v>711537</v>
      </c>
      <c r="C19" s="6" t="n">
        <v>47504</v>
      </c>
    </row>
    <row r="20">
      <c r="A20" s="4" t="inlineStr">
        <is>
          <t>Other current liabilities</t>
        </is>
      </c>
      <c r="B20" s="6" t="n">
        <v>265354</v>
      </c>
      <c r="C20" s="4" t="inlineStr">
        <is>
          <t xml:space="preserve"> </t>
        </is>
      </c>
    </row>
    <row r="21">
      <c r="A21" s="4" t="inlineStr">
        <is>
          <t>Accrued expenses</t>
        </is>
      </c>
      <c r="B21" s="6" t="n">
        <v>127438</v>
      </c>
      <c r="C21" s="6" t="n">
        <v>64884</v>
      </c>
    </row>
    <row r="22">
      <c r="A22" s="4" t="inlineStr">
        <is>
          <t>Taxes payable</t>
        </is>
      </c>
      <c r="B22" s="6" t="n">
        <v>19504</v>
      </c>
      <c r="C22" s="6" t="n">
        <v>-108211</v>
      </c>
    </row>
    <row r="23">
      <c r="A23" s="4" t="inlineStr">
        <is>
          <t>Net cash used in operating activities</t>
        </is>
      </c>
      <c r="B23" s="6" t="n">
        <v>-700941</v>
      </c>
      <c r="C23" s="6" t="n">
        <v>-1331575</v>
      </c>
    </row>
    <row r="24">
      <c r="A24" s="3" t="inlineStr">
        <is>
          <t>Cash flows from investing activities</t>
        </is>
      </c>
      <c r="B24" s="4" t="inlineStr">
        <is>
          <t xml:space="preserve"> </t>
        </is>
      </c>
      <c r="C24" s="4" t="inlineStr">
        <is>
          <t xml:space="preserve"> </t>
        </is>
      </c>
    </row>
    <row r="25">
      <c r="A25" s="4" t="inlineStr">
        <is>
          <t>Cash paid for oil and gas property development costs</t>
        </is>
      </c>
      <c r="B25" s="6" t="n">
        <v>-983131</v>
      </c>
      <c r="C25" s="6" t="n">
        <v>-135152</v>
      </c>
    </row>
    <row r="26">
      <c r="A26" s="4" t="inlineStr">
        <is>
          <t>Purchase of property and equipment</t>
        </is>
      </c>
      <c r="B26" s="4" t="inlineStr">
        <is>
          <t xml:space="preserve"> </t>
        </is>
      </c>
      <c r="C26" s="4" t="inlineStr">
        <is>
          <t xml:space="preserve"> </t>
        </is>
      </c>
    </row>
    <row r="27">
      <c r="A27" s="4" t="inlineStr">
        <is>
          <t>Net cash used in investing activities</t>
        </is>
      </c>
      <c r="B27" s="6" t="n">
        <v>-983131</v>
      </c>
      <c r="C27" s="6" t="n">
        <v>-135152</v>
      </c>
    </row>
    <row r="28">
      <c r="A28" s="3" t="inlineStr">
        <is>
          <t>Cash flows from financing activities</t>
        </is>
      </c>
      <c r="B28" s="4" t="inlineStr">
        <is>
          <t xml:space="preserve"> </t>
        </is>
      </c>
      <c r="C28" s="4" t="inlineStr">
        <is>
          <t xml:space="preserve"> </t>
        </is>
      </c>
    </row>
    <row r="29">
      <c r="A29" s="4" t="inlineStr">
        <is>
          <t>Issuance of ordinary shares by ATM offering, net of issuance cost</t>
        </is>
      </c>
      <c r="B29" s="6" t="n">
        <v>323609</v>
      </c>
      <c r="C29" s="4" t="inlineStr">
        <is>
          <t xml:space="preserve"> </t>
        </is>
      </c>
    </row>
    <row r="30">
      <c r="A30" s="4" t="inlineStr">
        <is>
          <t>Net cash generated from financing activities</t>
        </is>
      </c>
      <c r="B30" s="6" t="n">
        <v>323609</v>
      </c>
      <c r="C30" s="4" t="inlineStr">
        <is>
          <t xml:space="preserve"> </t>
        </is>
      </c>
    </row>
    <row r="31">
      <c r="A31" s="4" t="inlineStr">
        <is>
          <t>Net change in cash and cash equivalents, and restricted cash</t>
        </is>
      </c>
      <c r="B31" s="6" t="n">
        <v>-1360463</v>
      </c>
      <c r="C31" s="6" t="n">
        <v>-1466727</v>
      </c>
    </row>
    <row r="32">
      <c r="A32" s="4" t="inlineStr">
        <is>
          <t>Cash and cash equivalents, and restricted cash at beginning of period</t>
        </is>
      </c>
      <c r="B32" s="6" t="n">
        <v>3997187</v>
      </c>
      <c r="C32" s="6" t="n">
        <v>7395565</v>
      </c>
    </row>
    <row r="33">
      <c r="A33" s="4" t="inlineStr">
        <is>
          <t>Cash and cash equivalents, and restricted cash at end of period</t>
        </is>
      </c>
      <c r="B33" s="6" t="n">
        <v>2636724</v>
      </c>
      <c r="C33" s="6" t="n">
        <v>5928838</v>
      </c>
    </row>
    <row r="34">
      <c r="A34" s="3" t="inlineStr">
        <is>
          <t>Supplementary disclosure of cash flow information:</t>
        </is>
      </c>
      <c r="B34" s="4" t="inlineStr">
        <is>
          <t xml:space="preserve"> </t>
        </is>
      </c>
      <c r="C34" s="4" t="inlineStr">
        <is>
          <t xml:space="preserve"> </t>
        </is>
      </c>
    </row>
    <row r="35">
      <c r="A35" s="4" t="inlineStr">
        <is>
          <t>Interest</t>
        </is>
      </c>
      <c r="B35" s="4" t="inlineStr">
        <is>
          <t xml:space="preserve"> </t>
        </is>
      </c>
      <c r="C35" s="4" t="inlineStr">
        <is>
          <t xml:space="preserve"> </t>
        </is>
      </c>
    </row>
    <row r="36">
      <c r="A36" s="3" t="inlineStr">
        <is>
          <t>Non-cash transactions</t>
        </is>
      </c>
      <c r="B36" s="4" t="inlineStr">
        <is>
          <t xml:space="preserve"> </t>
        </is>
      </c>
      <c r="C36" s="4" t="inlineStr">
        <is>
          <t xml:space="preserve"> </t>
        </is>
      </c>
    </row>
    <row r="37">
      <c r="A37" s="4" t="inlineStr">
        <is>
          <t>Right-of-use assets acquired under operating leases in exchange for operating liabilities</t>
        </is>
      </c>
      <c r="B37" s="4" t="inlineStr">
        <is>
          <t xml:space="preserve"> </t>
        </is>
      </c>
      <c r="C37" s="6" t="n">
        <v>169094</v>
      </c>
    </row>
    <row r="38">
      <c r="A38" s="4" t="inlineStr">
        <is>
          <t>Cash</t>
        </is>
      </c>
      <c r="B38" s="6" t="n">
        <v>716724</v>
      </c>
      <c r="C38" s="4" t="inlineStr">
        <is>
          <t xml:space="preserve"> </t>
        </is>
      </c>
    </row>
    <row r="39">
      <c r="A39" s="4" t="inlineStr">
        <is>
          <t>Restricted cash – current</t>
        </is>
      </c>
      <c r="B39" s="6" t="n">
        <v>1500000</v>
      </c>
      <c r="C39" s="4" t="inlineStr">
        <is>
          <t xml:space="preserve"> </t>
        </is>
      </c>
    </row>
    <row r="40">
      <c r="A40" s="4" t="inlineStr">
        <is>
          <t>Restricted cash - non-current</t>
        </is>
      </c>
      <c r="B40" s="6" t="n">
        <v>420000</v>
      </c>
      <c r="C40" s="4" t="inlineStr">
        <is>
          <t xml:space="preserve"> </t>
        </is>
      </c>
    </row>
    <row r="41">
      <c r="A41" s="4" t="inlineStr">
        <is>
          <t>Total Cash and Restricted cash</t>
        </is>
      </c>
      <c r="B41" s="5" t="n">
        <v>2636724</v>
      </c>
      <c r="C41" s="5" t="n">
        <v>59288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Indonesia
Energy Corporation Limited (the “Company,” “IEC,” “we,” “us,” our” and similar
terminology), through its subsidiaries in Hong Kong and Indonesia, is an oil and gas exploration and production company focused on the
Indonesian market. The Company currently holds two oil and gas assets through its subsidiaries in Indonesia: one producing block (the
“Kruh Block”) and one exploration block (the “Citarum Block”). The Company also identified a potential third
exploration block known as the “Rangkas Area”. In June 2024, new 3D seismic exploratory operations at the Company’s
63,000 acre
Kruh Block commenced. Importantly, the Company anticipates that the results of this seismic work will allow it to drill one new
production well at Kruh Block in 2025, with the remaining 13 wells to be drilled between 2025 and 2028, subject to the availability of funding
necessary to conduct such activ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consolidation The
unaudited condensed consolidated financial statements of the Company have been prepared in accordance with accounting principles generally
accepted in the United States of America (“US GAAP”) for interim financial statements. Accordingly, they may not include
all of the information and footnotes required by U.S. GAAP for complete financial statements. The interim financial information should
be read in conjunction with the consolidated financial statements and footnotes in the Company’s financial statements
for the fiscal year ended December 31, 2023 included in the Company’s Form 20-F filed with the SEC on April 26, 2024. In
the opinion of management, all adjustments (which include normal recurring adjustments) necessary to present a fair presentation of the
Company’s condensed consolidated balance sheet as of June 30, 2024, condensed consolidated statements of operations, changes in
equity and cash flows for the six months ended June 30, 2024 and 2023, as applicable, have been made. Operating results for the six months
ended June 30, 2024 are not necessarily indicative of the operating results that may be expected for the fiscal year ending December
31, 2024 or any future periods. The
unaudited condensed consolidated financial statements include the financial statements of the Company and all its majority-owned subsidiaries
from the dates they were acquired or incorporated. All intercompany balances and transactions have been eliminated in consolidation. 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The Company will cease its status as an emerging growth company as of January 1, 2025. In
November 2023, the FASB issued ASU 2023-07, Segment Reporting (Topic 280): Improvements to Reportable Segment Disclosures.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The Group is still
evaluating the effect of the adoption of this guidance. In
December 2023, the FASB issued Accounting Standards Update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Company is still evaluating the effect of the adoption of this guidance. On
March 6, 2024, the SEC approved a rule that will require registrants to provide certain climate-related information in their registration
statements and annual reports, beginning with annual reports for the year ending December 31, 2025, for calendar-year-end large accelerated
filers. The rule requires information about a registrant’s climate-related risks that are reasonably likely to have a material
impact on its business, results of operations, or financial condition. The required information about climate-related risks also includes
disclosure of a registrant’s greenhouse gas emissions. In addition, the rules will require registrants to present certain climate-related
financial metrics in their audited financial statements. The Company is evaluating the potential impact of this rule on the consolidated
financial statements and related disclosures, although implementation of the rule has been stayed due to legal challenges, and as a non-accelerated filer and an EGC, the Company believes this rule is currently inapplicable to the Company. Other
accounting pronouncements that have been issued or proposed by the FASB or other standards-setting bodies that do not require adoption
until a future date are not expected to have a material impact on the Company’s condensed consolidated financial statements upon
adoption. Warrant
Liabilities The
Company accounts for the warrants issued in connection with its January 2022 convertible note financing (see Note 7) in accordance
with the guidance contained in Accounting Standards Codification (“ASC”) 815-40 Derivatives and Hedging - Contracts in Entity’s
Own Equity (“ASC 815”) under which the warrants do not meet the criteria for equity treatment and must be recorded as liabilities.
Accordingly, the Company classifies such warrants as liabilities at their fair value and adjusts the warrants to fair value at each reporting
period. This liability is subject to re-measurement at each balance sheet date until exercised, and any change in fair value is recognized
in the condensed consolidated statements of operations. Such warrants are valued using the Black-Scholes option-pricing model as no observable
traded price was available for such warrants. See Note 7 for further information. 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Company’s financial instruments, including cash and cash equivalents, restricted cash, accounts receivable,
other current assets, accounts payables, other current liabilities, accrued expenses and tax payables, approximate their fair values
due to the short-term nature of these instruments. Net
Loss per Ordinary Share Basic
net loss per share is determined by dividing net loss by the weighted average number of the Company’s ordinary shares, par value
$ 0.00267 For
six months ended June 30, 2024 and 2023, the following potentially dilutive securities were excluded from the computation of diluted
earnings per share because their effects would be anti-dilutive: SCHEDULE
OF ANTI DILUTIVE EARNING PER SHARE
June 30, June 30,
2024 2023
Warrants issued to L1 Capital (see NOTE 6) 442,240 442,240
Convertible note issued to L1 Capital (see NOTE 6) (i) - 16,667
Share options granted to the executive management - 200,000
Total 442,240 658,907
Potentially dilutive
securities 442,240 658,907
(i) Convertible
note is assumed to be converted at the exercise price of $ 6.00
per share (subject to
adjustment) as disclosed in Note 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AND 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YMENT AND OTHER ASSETS</t>
        </is>
      </c>
      <c r="B4" s="4" t="inlineStr">
        <is>
          <t xml:space="preserve">NOTE
3 – PREPAYMENT AND OTHER ASSETS SCHEDULE
OF OTHER ASSETS
June 30, December 31,
2024 2023
( Unaudited) (Audited)
Prepaid VAT taxes $ 1,483,892 $ 1,442,517
Prepaid expenses 742,456 21,983
Other receivables 82,227 307,700
Consumables and spare parts 139,266 148,376
Prepayment and other current assets $ 2,447,841 $ 1,920,576
Other receivable from well equipment $ 609,602 $ 609,604
Deposit and others 132,542 134,836
Durable spare parts 127,128 128,107
Advanced to venders 5,806 -
Other assets - non current 875,078 872,547
Less: allowance on doubtful receivables (59,604 ) (59,604 )
Other non-current assets, net $ 815,474 $ 812,943 During
the year ended December 31, 2023, the Company sold
certain rig equipment to a third party, PT Andam Resorsis Nusantara. As of the date of this Form 6-K Report, there is an outstanding
balance of $ 550,000 ,
which is expected to be received by the Company by December 2025. Considering the potential risk of default, the Company recorded
$ 59,604 allowance
for the doubtful account as of December 31, 2023. No
allowance was provided or reversed for the doubtful
account for the six months ended June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50:54Z</dcterms:created>
  <dcterms:modified xmlns:dcterms="http://purl.org/dc/terms/" xmlns:xsi="http://www.w3.org/2001/XMLSchema-instance" xsi:type="dcterms:W3CDTF">2024-10-25T20:50:54Z</dcterms:modified>
</cp:coreProperties>
</file>